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mmon Stock and Redeemable Con"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and Fair Value Me_2"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Organization and Description _2" sheetId="25" state="visible" r:id="rId25"/>
    <sheet xmlns:r="http://schemas.openxmlformats.org/officeDocument/2006/relationships" name="Liquidity - Narrative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and Fair Value Me_3" sheetId="29" state="visible" r:id="rId29"/>
    <sheet xmlns:r="http://schemas.openxmlformats.org/officeDocument/2006/relationships" name="Investments and Fair Value Me_4" sheetId="30" state="visible" r:id="rId30"/>
    <sheet xmlns:r="http://schemas.openxmlformats.org/officeDocument/2006/relationships" name="Investments and Fair Value Me_5" sheetId="31" state="visible" r:id="rId31"/>
    <sheet xmlns:r="http://schemas.openxmlformats.org/officeDocument/2006/relationships" name="Property and Equipment - Summar" sheetId="32" state="visible" r:id="rId32"/>
    <sheet xmlns:r="http://schemas.openxmlformats.org/officeDocument/2006/relationships" name="Property and Equipment - Narrat" sheetId="33" state="visible" r:id="rId33"/>
    <sheet xmlns:r="http://schemas.openxmlformats.org/officeDocument/2006/relationships" name="Accrued Expenses and Other Cu_3"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on Stock and Redeemable C_2"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St_2" sheetId="40" state="visible" r:id="rId40"/>
    <sheet xmlns:r="http://schemas.openxmlformats.org/officeDocument/2006/relationships" name="Stock-based Compensation - St_3" sheetId="41" state="visible" r:id="rId41"/>
    <sheet xmlns:r="http://schemas.openxmlformats.org/officeDocument/2006/relationships" name="Related party transactions - Na" sheetId="42" state="visible" r:id="rId42"/>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20</t>
  </si>
  <si>
    <t>Apr. 30, 2020</t>
  </si>
  <si>
    <t>Cover [Abstract]</t>
  </si>
  <si>
    <t>Entity Shell Company</t>
  </si>
  <si>
    <t>false</t>
  </si>
  <si>
    <t>Title of 12(b) Security</t>
  </si>
  <si>
    <t>Common Stock, $0.0001 Par Value</t>
  </si>
  <si>
    <t>City Area Code</t>
  </si>
  <si>
    <t>617</t>
  </si>
  <si>
    <t>Entity Address, Address Line One</t>
  </si>
  <si>
    <t>100 Binney Street</t>
  </si>
  <si>
    <t>Entity Incorporation, State or Country Code</t>
  </si>
  <si>
    <t>DE</t>
  </si>
  <si>
    <t>Entity File Number</t>
  </si>
  <si>
    <t>001-38811</t>
  </si>
  <si>
    <t>Document Transition Report</t>
  </si>
  <si>
    <t>Document Quarterly Report</t>
  </si>
  <si>
    <t>true</t>
  </si>
  <si>
    <t>Entity Registrant Name</t>
  </si>
  <si>
    <t>TCR2 Therapeutics Inc.</t>
  </si>
  <si>
    <t>Entity Central Index Key</t>
  </si>
  <si>
    <t>0001750019</t>
  </si>
  <si>
    <t>Current Fiscal Year End Date</t>
  </si>
  <si>
    <t>--12-31</t>
  </si>
  <si>
    <t>Entity Filer Category</t>
  </si>
  <si>
    <t>Non-accelerated Filer</t>
  </si>
  <si>
    <t>Document Period End Date</t>
  </si>
  <si>
    <t>Mar. 31,
		2020</t>
  </si>
  <si>
    <t>Document Fiscal Year Focus</t>
  </si>
  <si>
    <t>2020</t>
  </si>
  <si>
    <t>Document Fiscal Period Focus</t>
  </si>
  <si>
    <t>Q1</t>
  </si>
  <si>
    <t>Document Type</t>
  </si>
  <si>
    <t>10-Q</t>
  </si>
  <si>
    <t>Amendment Flag</t>
  </si>
  <si>
    <t>Entity Emerging Growth Company</t>
  </si>
  <si>
    <t>Entity Small Business</t>
  </si>
  <si>
    <t>Entity Ex Transition Period</t>
  </si>
  <si>
    <t>Entity Common Stock, Shares Outstanding</t>
  </si>
  <si>
    <t>Entity Tax Identification Number</t>
  </si>
  <si>
    <t>47-4152751</t>
  </si>
  <si>
    <t>Entity Address, Address Line Two</t>
  </si>
  <si>
    <t>Suite 710</t>
  </si>
  <si>
    <t>Entity Address, City or Town</t>
  </si>
  <si>
    <t>Cambridge</t>
  </si>
  <si>
    <t>Entity Address, State or Province</t>
  </si>
  <si>
    <t>MA</t>
  </si>
  <si>
    <t>Entity Address, Postal Zip Code</t>
  </si>
  <si>
    <t>02142</t>
  </si>
  <si>
    <t>Local Phone Number</t>
  </si>
  <si>
    <t>949-5200</t>
  </si>
  <si>
    <t>Trading Symbol</t>
  </si>
  <si>
    <t>TCRR</t>
  </si>
  <si>
    <t>Security Exchange Name</t>
  </si>
  <si>
    <t>NASDAQ</t>
  </si>
  <si>
    <t>Entity Current Reporting Status</t>
  </si>
  <si>
    <t>Yes</t>
  </si>
  <si>
    <t>Entity Interactive Data Current</t>
  </si>
  <si>
    <t>Unaudited Consolidated Balance Sheets - USD ($) $ in Thousands</t>
  </si>
  <si>
    <t>Dec. 31, 2019</t>
  </si>
  <si>
    <t>Current assets</t>
  </si>
  <si>
    <t>Cash and cash equivalents</t>
  </si>
  <si>
    <t>Investments</t>
  </si>
  <si>
    <t>Prepaid expenses and other current assets</t>
  </si>
  <si>
    <t>Total current assets</t>
  </si>
  <si>
    <t>Property and equipment, net</t>
  </si>
  <si>
    <t>Investments, non-current</t>
  </si>
  <si>
    <t>Restricted cash</t>
  </si>
  <si>
    <t>Deferred offering costs</t>
  </si>
  <si>
    <t>Total assets</t>
  </si>
  <si>
    <t>Liabilities, redeemable convertible preferred stock and stockholders’ equity (deficit)</t>
  </si>
  <si>
    <t>Accounts payable</t>
  </si>
  <si>
    <t>Accrued expenses and other current liabilities</t>
  </si>
  <si>
    <t>Total current liabilities</t>
  </si>
  <si>
    <t>Other liabilities</t>
  </si>
  <si>
    <t>Total liabilities</t>
  </si>
  <si>
    <t>Commitments and contingencies (Note 7)</t>
  </si>
  <si>
    <t xml:space="preserve"> </t>
  </si>
  <si>
    <t>Stockholders’ equity (deficit)</t>
  </si>
  <si>
    <t>Preferred stock, $0.0001 par value. 10,000,000 shares, no shares issued or outstanding at March 31, 2020 and December 31, 2019, respectively.</t>
  </si>
  <si>
    <t>Common stock, $0.0001 par value; 150,000,000 authorized; 24,075,906 and 24,050,936 shares issued; 24,056,469 and 23,981,109 shares outstanding at March 31, 2020 and December 31, 2019, respectively.</t>
  </si>
  <si>
    <t>Additional paid-in capital</t>
  </si>
  <si>
    <t>Accumulated other comprehensive income (loss)</t>
  </si>
  <si>
    <t>Accumulated deficit</t>
  </si>
  <si>
    <t>Total stockholders’ equity (deficit)</t>
  </si>
  <si>
    <t>Total liabilities, redeemable convertible preferred stock, and stockholders’ equity (deficit)</t>
  </si>
  <si>
    <t>Unaudit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 USD ($) $ in Thousands</t>
  </si>
  <si>
    <t>Mar. 31, 2019</t>
  </si>
  <si>
    <t>Operating expenses</t>
  </si>
  <si>
    <t>Research and development</t>
  </si>
  <si>
    <t>General and administrative</t>
  </si>
  <si>
    <t>Total operating expenses</t>
  </si>
  <si>
    <t>Loss from operations</t>
  </si>
  <si>
    <t>Interest income, net</t>
  </si>
  <si>
    <t>Loss before income taxes</t>
  </si>
  <si>
    <t>Income taxes</t>
  </si>
  <si>
    <t>Net loss</t>
  </si>
  <si>
    <t>Accretion of redeemable convertible preferred stock to redemption value</t>
  </si>
  <si>
    <t>Net loss attributable to common stockholders</t>
  </si>
  <si>
    <t>Per share information</t>
  </si>
  <si>
    <t>Net loss per share of common stock, basic and diluted</t>
  </si>
  <si>
    <t>Weighted average shares outstanding, basic and diluted</t>
  </si>
  <si>
    <t>Unaudited Consolidated Statements of Comprehensive Loss - USD ($) $ in Thousands</t>
  </si>
  <si>
    <t>Statement Of Income And Comprehensive Income [Abstract]</t>
  </si>
  <si>
    <t>Unrealized gain (loss) on investments, net</t>
  </si>
  <si>
    <t>Comprehensive loss</t>
  </si>
  <si>
    <t>Unaudited Consolidated Statements of Redeemable Convertible Preferred Stock and Stockholders' Equity (Deficit) - USD ($) $ in Thousands</t>
  </si>
  <si>
    <t>Total</t>
  </si>
  <si>
    <t>Series A redeemable convertible preferred stock</t>
  </si>
  <si>
    <t>Series B redeemable convertible preferred stock</t>
  </si>
  <si>
    <t>Common Stock</t>
  </si>
  <si>
    <t>Additional Paid-in Capital</t>
  </si>
  <si>
    <t>Accumulated Deficit</t>
  </si>
  <si>
    <t>Accumulated Other Comprehensive Income (Loss)</t>
  </si>
  <si>
    <t>Redeemable convertible preferred stock beginning balance at Dec. 31, 2018</t>
  </si>
  <si>
    <t>Redeemable convertible preferred stock, beginning balance (shares) at Dec. 31, 2018</t>
  </si>
  <si>
    <t>Beginning balance at Dec. 31, 2018</t>
  </si>
  <si>
    <t>Beginning balance (shares) at Dec. 31, 2018</t>
  </si>
  <si>
    <t>Reclassification of shares issued and previously subject to repurchase</t>
  </si>
  <si>
    <t>Reclassification of shares issued and previously subject to repurchase (shares)</t>
  </si>
  <si>
    <t>Exercise of stock options (shares)</t>
  </si>
  <si>
    <t>Stock-based compensation expense</t>
  </si>
  <si>
    <t>Accretion of redeemable preferred stock to redemption value</t>
  </si>
  <si>
    <t>Conversion of shares upon IPO</t>
  </si>
  <si>
    <t>Conversion of shares upon IPO (in shares)</t>
  </si>
  <si>
    <t>Initial public offering, net of issuance costs</t>
  </si>
  <si>
    <t>Initial public offering, net of issuance costs (in shares)</t>
  </si>
  <si>
    <t>Ending balance at Mar. 31, 2019</t>
  </si>
  <si>
    <t>Ending balance (shares) at Mar. 31, 2019</t>
  </si>
  <si>
    <t>Beginning balance at Dec. 31, 2019</t>
  </si>
  <si>
    <t>Beginning balance (shares) at Dec. 31, 2019</t>
  </si>
  <si>
    <t>Exercise of stock options</t>
  </si>
  <si>
    <t>Ending balance at Mar. 31, 2020</t>
  </si>
  <si>
    <t>Ending balance (shares) at Mar. 31, 2020</t>
  </si>
  <si>
    <t>Unaudited Consolidated Statements of Cash Flows - USD ($) $ in Thousands</t>
  </si>
  <si>
    <t>Operating activities</t>
  </si>
  <si>
    <t>Adjustments to reconcile net loss to cash used in operating activities:</t>
  </si>
  <si>
    <t>Depreciation and amortization</t>
  </si>
  <si>
    <t>Accretion on investments</t>
  </si>
  <si>
    <t>Changes in operating assets and liabilities:</t>
  </si>
  <si>
    <t>Accrued expenses and other liabilities</t>
  </si>
  <si>
    <t>Cash used in operating activities</t>
  </si>
  <si>
    <t>Investing activities</t>
  </si>
  <si>
    <t>Purchases of equipment</t>
  </si>
  <si>
    <t>Purchase of investments</t>
  </si>
  <si>
    <t>Proceeds from sale or maturity of investments</t>
  </si>
  <si>
    <t>Cash used in investing activities</t>
  </si>
  <si>
    <t>Financing activities</t>
  </si>
  <si>
    <t>Proceeds from initial public offering, net of issuance costs</t>
  </si>
  <si>
    <t>Proceeds from the exercise of stock options</t>
  </si>
  <si>
    <t>Cash provided by financing activities</t>
  </si>
  <si>
    <t>Net change in cash, cash equivalents, and restricted cash</t>
  </si>
  <si>
    <t>Cash, cash equivalents, and restricted cash at beginning of year</t>
  </si>
  <si>
    <t>Cash, cash equivalents, and restricted cash at end of period</t>
  </si>
  <si>
    <t>Supplemental disclosure of noncash financing activities</t>
  </si>
  <si>
    <t>Conversion of redeemable convertible preferred stock to common stock</t>
  </si>
  <si>
    <t>Deferred offering costs included in accounts payable</t>
  </si>
  <si>
    <t>Property and equipment additions in accounts payable</t>
  </si>
  <si>
    <t>Organization and Description of Business</t>
  </si>
  <si>
    <t>Organization Consolidation And Presentation Of Financial Statements [Abstract]</t>
  </si>
  <si>
    <t xml:space="preserve">1. Organization and Description of Business TCR 2 2 2 Initial Public Offering In February 2019, the Company completed the initial public offering of its common stock (the IPO) pursuant to which it issued and sold 5,750,000 shares of its common stock at a price to the public of $15.00 per share. The shares began trading on The Nasdaq Global Select Market on February 14, 2019. The aggregate net proceeds received by the Company from the offering were approximately $77,121, after deducting underwriting discounts and commissions and other offering expenses payable by the Company of $9,129. Upon the closing of the IPO, all outstanding shares of redeemable convertible preferred stock converted into 17,275,299 shares of common stock. Additionally, as of the closing of the IPO, the Company is authorized to issue 150,000,000 shares of common stock and 10,000,000 shares of preferred stock. Reverse Stock Split On February 1, 2019, the Company effected a 1-for-6.1938 Shelf Registration Statement On March 6, 2020, we filed a shelf registration statement on Form S-3, or Shelf, with the Securities and Exchange Commission, or SEC, which covers the offering, issuance and sale by us of up to an aggregate of $300.0 million of our common stock, preferred stock, debt securities, warrants and/or units of any combination thereof. We simultaneously entered into a sales agreement with Jefferies LLC, as sales agent, to provide for the issuance and sale by the Company of up to $75.0 million of our common stock from time to time in “at-the-market” offerings under the Shelf, which we refer to as the ATM Program. The Shelf was declared effective by the SEC on April 28, 2020. As of March 31, 2020, no sales have been made pursuant to the ATM Program. </t>
  </si>
  <si>
    <t>Liquidity</t>
  </si>
  <si>
    <t>2. Liquidity The Company’s operations to date have focused on organization and staffing, business planning, raising capital, acquiring technology and assets, manufacturing, conducting preclinical studies, and clinical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is also subject to a number of other risks including possible failure of preclinical studies or clinical trials, the need to obtain marketing approval for its product candidates, the development of new technological innovations by competitors, the need to successfully commercialize and gain market acceptance of any of the Company’s products that are approved and uncertainty around intellectual property matters. If the Company does not successfully commercialize any of its products, it will be unable to generate product revenue or achieve profitability. The Company expects to continue to generate losses for the foreseeable future. The Company expects that its cash, cash equivalents and investments as of March 31, 2020 of $140,656 will be sufficient to fund its operating expenses and capital expenditure requirements through at least 12 months from the date of issuance of these unaudited consolidated financial statements.</t>
  </si>
  <si>
    <t>Summary of Significant Accounting Policies</t>
  </si>
  <si>
    <t>Accounting Policies [Abstract]</t>
  </si>
  <si>
    <t xml:space="preserve">3. Summary of Significant Accounting Polic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the Company's busines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 owned subsidiaries. The accompanying financial information should be read in conjunction with the consolidated financial statements and notes thereto contained in the Company's Annual Report on Form 10-K filed with the SEC on March 30, 2020 for the year ended December 31, 2019 (the 2019 Form 10-K). In the opinion of the Company's management, all adjustments (consisting of normal and recurring adjustments) considered necessary for a fair statement of the results for the interim periods presented have been included. 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expenses during the reporting period. Significant estimates and assumptions reflected in these unaudited consolidated financial statements include, but are not limited to, the fair value of the royalty transfer agreement obligations, the valuation of redeemable convertible preferred and common stock prior to the IPO, and the fair value of stock-based compensation awards granted under the Company’s equity-based compensation plans. Due to the uncertainty of factors surrounding the estimates or judgments used in the preparation of the unaudited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March 31, 2020 , the Company has manufacturing arrangements with vendors for the supply of materials for use in preclinical and clinical studies. If the Company were to experience any disruptions in the party’s ability or willingness to continue to provide manufacturing services, the Company may experience significant delays in its product development timelines and may incur substantial costs to secure alternative sources of manufacturing. Fair value of financial instruments At March 31, 2020 and December 31, 2019, the Company’s financial instruments consist of money market funds, commercial paper, asset-backed securities, agency and corporate bonds and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 Cash equivalents The Company considers all highly liquid investments purchased with an original maturity of three months or less to be cash equivalents. As of March 31, 2020 and December 31, 2019, cash equivalents consisted of U.S treasuries, corporate bonds, and government-backed money market funds. Investments As of March 31, 2020,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earning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unaudited consolidated statements of operations. Restricted cash Cash accounts that are restricted as to withdrawal or usage are presented as restricted cash. Restricted cash includes amounts held as a security deposit in the form of a letter of credit for the Company’s leased facilities. Classification and accretion of redeemable convertible preferred stock Through the date of the IPO, the Company had classified redeemable convertible preferred stock outstanding and classified outside of stockholders’ equity (deficit) because the shares contain certain redemption features that are not solely within the control of the Company. The carrying value of the redeemable convertible preferred stock was accreted to redemption value at the end of each reporting period, up to the date of the IPO, as if the end of the reporting period were the redemption date. Increases to the carrying value of redeemable convertible preferred stock were charged to additional paid-in capital or, in the absence of additional paid-in capital, charged to accumulated deficit. Upon completion of the IPO during February 2019, all redeemable convertible preferred stock was converted to common stock. Stock-based compensation The Company measures employee stock-based awards at grant-date fair value and records compensation expense on a straight-line basis over the requisite service period, which is generally the vesting period of the respective award. Generally, the Company issues awards with only service-based vesting conditions. The Company accounts for forfeitures as they occur. The Company measures the fair value of stock-based awards granted to non-employees on the date at which the related service is complete. Compensation expense is recognized over the period during which services are rendered by such non-employee consultants until completed. In the second quarter of 2019, the Company adopted ASU 2018-07 on a retrospective basis effective January 1, 2019, the beginning of the fiscal year of adoption. Prior to the adoption of ASU 2018-07, share-based payments awards granted to non-employees were measured at fair value on their grant date, subject to periodic remeasurement at each reporting period, and share-based compensation expense was recognized over their vesting terms. After the adoption of ASU 2018-07, the fair value of all outstanding and unvested previously granted non-employee awards was established on January 1, 2019, the effective date of adoption, and share-based compensation expense will continue to be recorded on a straight-line basis over their remaining vesting period, consistent with share-based payment awards granted to employees. Common shares issued and stock-options exercised prior to vesting are subject to repurchase by the Company until vested at the lesser of the initial exercise price and the fair market value of the Company’s common stock at the time of repurchase. The proceeds from the shares subject to repurchase are classified as a liability and reclassified to equity as the shares vest. Estimating the fair value of stock-based awards requires the input of subjective assumptions, including the fair value of the Company’s common stock, and, for stock options and warrants, the expected life of the options and stock price volatility. The Company uses the Black-Scholes option pricing model to value its stock option awards and warrants. The assumptions used in calculating the fair value of stock-based awards represent management’s estimates and involve inherent uncertainties and the application of management’s judgment.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 Research and development expenses Research and development costs are expensed as incurred and consist primarily of funds paid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 Net loss per share Basic and diluted net loss per common share is determined by dividing net loss attributable to common stockholders by the weighted-average shares of common stock outstanding during the period.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March 31, 2020 and 2019, as they would be antidilutive:
As of March 31,
2020
2019
Stock options outstanding
4,149,748
2,072,650
Common stock warrants
203,676
203,676
Employee stock purchase plan
2,980
-
Unvested shares of restricted stock
-
25,639
Total
4,356,404
2,301,965
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 Reconciliation of cash, cash equivalents and restricted cash as presented in the statements of cash flows 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0 and 2019.
As of March 31,
2020
2019
Cash and cash equivalents
$
31,093
$
46,405
Restricted cash
417
290
Cash, cash equivalents, and restricted cash shown in the statements of cash flows
$
31,510
$
46,695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issued accounting pronouncements In February 2016, the FASB issued ASU 2016-02, Leases (Topic 842) which will require lessees to record most operating leases on their balance sheets but recognize the expenses in the statements of operations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statements of operations. Expenses related to operating leases will be recognized on a straight-line basis, while those determined to be financing leases will be recognized following a front-loaded expense profile, in which interest and amortization are presented separately in the statements of operations. The principal effect on the Company’s financial statements will be an increase in assets and liabilities. The standard will be effective for public business entities for fiscal years beginning after December 15, 2018 and interim periods within those fiscal years. For all other entities, the amendments are effective for fiscal years beginning after December 15, 2019, and interim periods within fiscal years beginning after December 15, 2020. The Company will adopt the new standard beginning January 1, 2021. A modified retrospective transition approach is required, applying the new standard to all leases existing at the date of initial application. An entity may choose to apply the standard either (1) on the January 1, 2021 effective date, or (2) the beginning of the earliest comparative period presented in its financial statements. The standard includes a number of practical expedients that the Company is evaluating and may elect to apply. Early adoption is permitted. The Company expects that the adoption of the new leasing standards will result in the recognition of material right-of-use assets and lease liabilities on the consolidated balance sheets but does not expect it to have a material impact on its results of operations or cash flows. </t>
  </si>
  <si>
    <t>Investments and Fair Value Measurements</t>
  </si>
  <si>
    <t>Fair Value And Debt Securities Available For Sale [Abstract]</t>
  </si>
  <si>
    <t>4. Investments and Fair Value Measurements As of March 31, 2020, investments were comprised of the following:
Amortized Cost
Unrealized Gains
Unrealized Losses
Fair Value
Current Marketable Securities
Non-Current Marketable Securities
Corporate bonds
$
110,025
$
13
$
(475
)
$
109,563
$
95,023
$
14,540
As of December 31, 2019, investments were comprised of the following:
Amortized Cost
Unrealized Gains
Unrealized Losses
Fair Value
Investments
Non-Current Marketable Securities
Corporate bonds
$
92,686
$
145
$
(3
)
$
92,828
$
92,828
$
-
The amortized cost and estimated fair value of marketable securities, by contractual maturity:
March 31, 2020
Amortized Cost
Fair Value
Due within one year or less
$
95,448
$
95,023
Due after one year through five years
14,577
14,540
$
110,025
$
109,563
December 31, 2019
Amortized Cost
Fair Value
Due within one year or less
$
92,686
$
92,828
The Company believes that the decline in value of its debt securities is temporary and primarily related to the change in market interest rates since purchase. The Company believes it is more likely than not that it will be able to hold these securities to maturity. Therefore, the Company anticipates full recovery of its debt securities’ amortized cost basis at maturity. 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Quoted prices (unadjusted in active markets for identical assets or liabilities) Level 2—Inputs other than quoted prices in active markets that are observable either directly or indirectly Level 3—Unobservable inputs in which there is little or no market data, which require the Company to develop its own assumptions As of March 31, 2020, the Company has classified assets measured at fair value on a recurring basis as follows:
Fair Value Measurement Based on
Amortized
Quoted Prices in Active Market
Significant Other Observable Inputs
Significant Unobservable Inputs
Cost
Fair Value
(Level 1)
(Level 2)
(Level 3)
Cash equivalents (1)
$
27,833
$
27,833
$
27,833
$
-
$
-
Corporate bonds
110,025
109,563
-
109,563
-
Total
$
137,858
$
137,396
$
27,833
$
109,563
$
-
As of December 31, 2019, the Company has classified assets measured at fair value on a recurring basis as follows:
Fair Value Measurement Based on
Amortized
Quoted Prices in Active Market
Significant Other Observable Inputs
Significant Unobservable Inputs
Cost
Fair Value
(Level 1)
(Level 2)
(Level 3)
Cash equivalents (1)
$
61,237
$
61,237
$
61,237
$
-
$
-
Corporate bonds
92,686
92,828
-
92,828
-
Total
$
153,923
$
154,065
$
61,237
$
92,828
$
-
(1)</t>
  </si>
  <si>
    <t>Property and Equipment</t>
  </si>
  <si>
    <t>Property Plant And Equipment [Abstract]</t>
  </si>
  <si>
    <t>5. Property and Equipment Property and equipment, net, consisted of:
As of
March 31, 2020
December 31, 2019
Laboratory equipment
$
6,243
$
5,717
Computer hardware and equipment
105
105
Furniture and fixtures
432
396
Leasehold improvements
320
312
Construction in process
213
203
7,313
6,733
Less: accumulated depreciation
(2,093
)
(1,807
)
$
5,220
$
4,926
Depreciation expense was $306 and $135 for the three months ended March 31, 2020 and 2019, respectively.</t>
  </si>
  <si>
    <t>Accrued Expenses and Other Current Liabilities</t>
  </si>
  <si>
    <t>Payables And Accruals [Abstract]</t>
  </si>
  <si>
    <t>6. Accrued Expenses and Other Current Liabilities Accrued expenses and other current liabilities consisted of:
As of
March 31, 2019
December 31, 2019
Employee compensation and related benefits
$
1,081
$
2,816
Professional fees
456
300
Contract manufacturing organization fees
129
500
Contract research organization fees
822
182
University partnerships
165
448
Property received not yet invoiced
144
260
Other
153
544
$
2,950
$
5,050</t>
  </si>
  <si>
    <t>Commitments and Contingencies</t>
  </si>
  <si>
    <t>Commitments And Contingencies Disclosure [Abstract]</t>
  </si>
  <si>
    <t>7. Commitments and Contingencies Leases The Company recognizes rent expense on a straight-line basis over the lease period and has accrued for rent expense incurred but not yet paid. Landlord allowances for tenant improvements are deferred and recognized as a reduction to rent expense on a straight-line basis and over the remaining lease term. In March 2018, the Company entered into a lease for office and laboratory facilities that expires in July 2025. Under the terms of the lease, the Company placed $290 letter of credit into a restricted cash account as security for the facility. In December 2018, the Company signed a collaboration agreement (the Collaboration Agreement) with Cell Therapy Catapult Limited (Catapult) to establish the Company's manufacturing process in Catapult’s GMP manufacturing facility in the United Kingdom. The initial term of the Collaboration Agreement is three years which began March 1, 2019. The Company can terminate the Collaboration Agreement earlier with 12 months’ notice and continued payment for contributions during the 12-month termination period. The Collaboration Agreement provides for Catapult to provide identified space, called a module. The agreement calls for the Company to pay certain amounts for use of the module, operating, and overhead expenses. The Company has concluded that the Collaboration Agreement contains an embedded lease as the Company has the right to operate the module in a manner it determines. The Company also concluded that it is not the deemed owner during modification of the module nor does the agreement represent a capital lease under ASC 840, “Leases”. As a result, the embedded lease portion of the Collaboration Agreement will be accounted for as an operating lease. The Company determined the amounts to be representative of rent to be £300 per year based on the relative selling prices of the services being provided. This amount will be amortized annually on a straight-line basis as rent expense over the term of the embedded lease, commencing March 1, 2019. In September 2019, the Company entered into a lease for office facilities that expires in August 2024. Under the terms of the lease, the Company placed $127 letter of credit into a restricted cash account as security for the facility. The following table presents future minimum rent payments under non-cancellable operating leases with initial terms in excess of one year at March 31, 2020:
As of
March 31, 2020
2020
$
2,550
2021
3,076
2022
2,547
2023
2,559
2024
2,489
Thereafter
1,054
Total minimum payments required
$
14,275
Rent expense was $875 and $631 for the three months ended March 31, 2020 and 2019, respectively.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Royalty transfer agreement In connection with the sale of Series A redeemable convertible preferred stock (see Note 8), certain investors are entitled to receive, in the aggregate, a royalty from the Company equal to one percent</t>
  </si>
  <si>
    <t>Common Stock and Redeemable Convertible Preferred Stock</t>
  </si>
  <si>
    <t>Temporary Equity And Stockholders Equity Note [Abstract]</t>
  </si>
  <si>
    <t>8. Common Stock and Redeemable Convertible Preferred Stock Common stock Each share of common stock entitles the holder to one vote on all matters submitted to a vote of the Company’s stockholders. Subject to the rights of holders of redeemable convertible preferred stock, common stockholders are entitled to receive dividends, as may be declared by the board of directors, if any. No dividends had been declared through March 31, 2020. Redeemable convertible preferred stock Upon completion of the IPO during February 2019, all redeemable convertible preferred stock was converted to common stock. Prior to the IPO, the Company elected to accrete the carrying value of the Series A and B preferred stock to redemption value at the end of each reporting period as if the end of the reporting period were the redemption date, increases to the carrying value of redeemable convertible preferred stock are charged to additional paid-in capital or, in the absence of additional paid-in capital, charged to accumulated deficit. Series A redeemable convertible preferred stock Prior to the IPO, there were 44,500,001 Series A preferred shares issued and outstanding. Included in the Series A preferred stock purchase agreement, the investor is required to purchase additional shares upon the achievement of certain Company milestones. The Company evaluated the future commitment obligations at original issuance and determined they were not freestanding instruments as they were not legally detachable. The future commitment obligations were also evaluated as embedded derivatives and determined they did not meet the definition of a derivative instrument for which bifurcation would be required. Upon completion of the IPO in February 2019, all Series A preferred stock was converted to 7,184,588 shares of common stock. Conversion Prior to the IPO, each share of Series A preferred stock was convertible, at the option of the holder, into shares of common stock. Prior to the common stock reverse stock split in February 2019, the shares were convertible on a one-to-one basis. Post-split the Series A stock were convertible at 1-to-0.1615 basis. The Series A conversion rights were subject to adjustment for certain dilutive events. The conversion price could have been adjusted to prevent dilution of the Series A preferred stock. The preferred stock was also mandatorily convertible upon the closing of an initial public offering resulting in gross proceeds to the Company exceeding $50,000 or by a written election by the majority of the Series A stockholders. Redemption Prior to the IPO, at the election of a majority of the Series A stockholders, the Series A preferred stock was redeemable at any time on or after October 16, 2020. The Series A preferred stock may be redeemed at a price equal to the greater of (a) the original issuance price, plus any cumulative dividends accrued but unpaid thereon, whether or not declared, or (b) the fair market value as of the date of the redemption. Dividends Prior to the IPO, the holders of shares of Series A preferred stock were entitled to receive cumulative dividends of 6% from the date of issuance. Accumulated dividends were payable only when and if declared by the Board of Directors, in preference to dividends paid to holders of common stock. The dividend preference for Series A preferred stock is $0.06 per share, as adjusted for recapitalizations. No dividends have been declared through March 31, 2020. Liquidation Prior to the IPO, in the event of a liquidation, dissolution or winding up of the Company, either voluntary or involuntary, or in the event of a deemed liquidation event, which included a sale of the Company as defined in the Company’s certificate of incorporation, holders of Series A preferred stock were entitled to receive, subject to the preference of the Series B holders but in preference to common stockholders, an amount equal to their original investment amount plus any declared and unpaid dividends. If upon the occurrence of such event, the assets and funds available for distribution were insufficient to pay such holders the full amount to which they are entitled, then the entire assets and funds legally available for distribution would have been distributed ratably among the holders of the Series A preferred stock in proportion to the full amounts to which they would otherwise be entitled. After payment of the liquidation preference on shares of Series A preferred stock had been made, any remaining assets would have been distributed ratably to common, Series B stockholders and Series A stockholders, on an as-converted basis. Series B redeemable convertible preferred stock Prior to the IPO, there were 62,500,000 Series B preferred shares issued and outstanding. The Series B preferred stock is classified outside of stockholders’ equity (deficit) as the preferred holders may, at their option, elect to have their shares redeemed upon written notice by a majority of the preferred shareholders and at any time after February 2023. Upon completion of the IPO in February 2019, all Series B preferred stock was converted to 10,090,711 shares of common stock. Conversion Prior to the IPO, each share of Series B preferred stock was convertible, at the option of the holder, into shares of common stock. Prior to the common stock reverse stock split in February 2019, the shares were convertible on a one-to-one basis. Post-split the Series B stock were convertible at 1-to-0.1615 basis. The Series B conversion rights were subject to adjustment for certain dilutive events. The conversion price could have been adjusted to prevent dilution of the Series B preferred stock. The Series B preferred stock was also mandatorily convertible upon the closing of an initial public offering resulting in gross proceeds to the Company exceeding $50,000 or by a written election by the majority of the Series B stockholders. Redemption Prior to the IPO, at the election of a majority of the Series B stockholders, the Series B preferred stock was redeemable at any time on or after February 2023. The Series B preferred stock could have been redeemable at a price equal to the greater of (a) the original issuance price, plus any cumulative dividends accrued but unpaid thereon, whether or not declared, or (b) the fair market value as of the date of the redemption. Dividends Prior to the IPO, the holders of shares of Series B preferred stock were entitled to receive cumulative dividends of 6% from the date of issuance. Accumulated dividends were payable only when and if declared by the Board of Directors, in preference to dividends paid to holders of Series B preferred stock and common stock. The dividend preference for Series B preferred stock was $0.12 per share, as adjusted for recapitalizations. No dividends were declared through March 31, 2020. Liquidation Prior to the IPO, in the event of a liquidation, dissolution or winding up of the Company, either voluntary or involuntary, or in the event of a deemed liquidation event, which includes a sale of the Company as defined in the Company’s articles of incorporation, holders of Series B preferred stock were entitled to receive, in preference to the holders of Series A preferred stock or Common Stock, an amount equal to their original investment amount plus any declared and unpaid dividends. If upon the occurrence of such event, the assets and funds available for distribution were insufficient to pay such holders the full amount to which they are entitled, then the entire assets and funds legally available for distribution would have been distributed ratably among the holders of the Series B preferred stock in proportion to the full amounts to which they would otherwise be entitled. After payment of the liquidation preference on shares of Series B preferred stock has been made, any remaining assets would have been distributed ratably to Series A stockholders in an amount equal to their original investment amount plus any accrued dividends, whether or not declared, together with any other dividends declared but unpaid thereon. After payment of the liquidation preference on shares of Series A preferred stock had been made, any remaining assets would have been distributed ratably to common, Series B stockholders and Series A stockholders, on an as-converted basis.</t>
  </si>
  <si>
    <t>Stock-based Compensation</t>
  </si>
  <si>
    <t>Disclosure Of Compensation Related Costs Sharebased Payments [Abstract]</t>
  </si>
  <si>
    <t>9. Stock-based Compensation In February 2019, the Company’s Board of Directors and stockholders approved the 2018 Stock Option and Incentive Plan (the 2018 Plan), which replaced the 2015 Stock Option and Grant Plan (the 2015 Plan). The shares under the 2015 Plan which were not issued, were rolled into the 2018 Plan. The 2018 Plan provides for the grant of incentive stock options, nonstatutory stock options, restricted stock awards, restricted stock units, stock appreciation rights and other stock-based awards. The Company’s officers, employees, directors and other key persons (including consultants) are eligible to receive awards under the 2018 Plan. The maximum number of authorized shares to be issued under the 2018 Plan is 6,009,631 shares of common stock. The number of shares of common stock reserved for issuance under the 2018 Plan shall be cumulatively increased on January 1, 2020 and each January 1 thereafter by 4% of the total number of shares of common stock outstanding on December 31 of the preceding calendar year or a lesser number of shares determined by the Company's Board of Directors. The amount, terms of grants, and exercisability provisions are determined and set by the Compensation Committee of the Company’s Board of Directors. The term of the options may be up to 10 years, and options are exercisable in cash or as otherwise determined by the Board of Directors. As of March 31, 2020, there were 1,867,900 shares of common stock available for future issuance under the 2018 Plan. Generally, options and restricted stock awards vest over a four-year The Company recorded stock-based compensation expense in the following expense categories of its accompanying unaudited consolidated statements of operations for the three months ended March 31, 2020 and 2019:
For the Three Months Ended March 31,
2020
2019
Research and development
$
812
$
298
General and administrative
1,243
843
$
2,055
$
1,141
Stock options During the three months ended March 31, 2019, there were no grants of stock options, 45,438 options forfeited, and 124 options exercised, respectively. The following table summarizes the activity related to stock option grants to employees and non-employees for the three months ended March 31, 2020:
SHARES
WEIGHTED AVERAGE EXERCISE PRICE PER SHARE
WEIGHTED AVERAGE REMAINING CONTRACTUAL LIFE (IN YEARS)
Balance at December 31, 2019
4,189,292
$
10.31
8.9
Granted
42,180
Exercised
(44,428
)
Forfeited
(45,313
)
Balance at March 31, 2020
4,141,731
$
10.39
8.7
Exercisable at March 31, 2020
1,315,355
Vested and expected to vest at March 31, 2020
4,141,731
As of March 31, 2020, there was $21,474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for the three months ended March 31, 2020 and 2019 was determined using the methods and assumptions discussed below:
▪
The expected term of employee options is determined using the “simplified” method, as prescribed in the SEC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estimated annual dividend yield is 0% because the Company has not historically paid and does not expect for the foreseeable future to pay, a dividend on its common stock.
▪
Subsequent to the IPO, the Company is traded on the Nasdaq Select Market. Fair value is determined by the stock price quoted on Nasdaq. Prior to the IPO, the Company considered numerous objective and subjective factors in estimating the fair value of its common stock, including the estimated fair value of the Company’s Series A and Series B preferred stock. The grant date fair value of all option grants was estimated at the time of grant using the Black-Scholes option-pricing model using the following weighted-average assumptions:
For the Three Months Ended March 31,
2020
Risk free interest rate
0.7
%
Expected term (in years)
6.1
Expected volatility
71.5
%
Annual dividend yield
0
%
Fair value of common stock
$
5.92
Warrants As of March 31, 2020 and 2019, there were 203,676 warrants outstanding. During the three months ended March 31, 2020 and 2019, the Company granted no warrants and there were no forfeitures. As of March 31, 2020, there was $474 in unrecognized compensation cost that is expected to be recognized over an estimated weighted-average amortization period of 0.8 years. Employee stock purchase plan (ESPP) In February 2019, the Company’s Board of Directors adopted and the Company’s stockholders approved the 2018 Employee Stock Purchase Plan (2018 ESPP). The 2018 ESPP enables eligible employees to purchase shares of the Company's common stock at the end of each six-month During the three months ended March 31, 2020 and 2019, there were 13,476 shares and no shares issued under the 2018 ESPP, respectively.</t>
  </si>
  <si>
    <t>Related party transactions</t>
  </si>
  <si>
    <t>Related Party Transactions [Abstract]</t>
  </si>
  <si>
    <t>10. Related party transactions Consulting arrangements On October 1, 2015, the Company entered into a consulting agreement with Dr. Patrick Baeuerle. Pursuant to the consulting agreement, Dr. Baeuerle agreed to perform such consulting, advisory and related services to and for the Company as may be reasonably requested. In exchange, the Company agreed to pay Dr. Baeuerle a consulting fee of €15 per month. On November 1, 2016, the Company amended the consulting agreement to revise Dr. Baeuerle’s consulting fee to be €3 per month. Dr. Baeuerle is also eligible for an annual bonus equal to 33% of the annual fees paid under the consulting agreement, subject to the discretion of the Company's Board of Directors based on Dr. Baeuerle’s performance and the Company's performance. The term of the agreement is one year, and automatically extends for additional one-year $18 On March 2, 2016, the Company entered into a consulting agreement with Dr. Mitchell Finer (the Original Finer Agreement), which was amended and restated on May 9, 2017 to, among other things, add Pattern Recognition Ventures as a party. Pursuant to the amended and restated consulting agreement, Pattern Recognition Ventures agreed to perform scientific consulting, advisory and related services to and for the Company as may be reasonably requested, including making Dr. Finer available to serve as Chairman of the Company's Scientific Advisory Board. Pursuant to the amended and restated consulting agreement, the Company agreed (i) to pay Pattern Recognition Ventures a consulting fee of $19 per quarter for services provided under the agreement, commencing on July 1, 2017. During the three months ended March 31, 2020 and 2019 , the Company incurred fees and travel-related expenses to Pattern Recognition Ventures in the amount of $ 19 for each period . Dr. Finer has a financial interest in Pattern Recognition Ventures and is its managing member. Dr. Finer is also a member of the Company's Board of Directors and is an executive partner at MPM Capital, the beneficial owner of more than 5 % of the Company's voting securities. On October 1, 2017, the Company entered into a consulting agreement with Globeways Holdings Limited. Dr. Morana Jovan-Embiricos has financial interests in Globeways Holdings Limited and is its founding director. Pursuant to the consulting agreement, Globeways Holdings Limited provided consulting, advisory and related services in exchange for consulting fees of $100 per year. During the three months ended March 31, 2019, the Company incurred fees and travel-related expenses to Globeways Holdings Limited in the amount of $30. Dr. Jovan was a member of the Company's Board of Directors until her resignation on May 13, 2019. Dr. Jovan is the founding director of Globeways Holdings Limited. Globeways Holdings Limited is the appointed manager of certain affiliates of F2 Capital that collectively beneficially own more than 5% of the Company's voting securities. The consulting agreement with Globeways Holdings Limited was terminated in connection with Dr. Jovan-Embiricos's resignation from the Company's Board of Directors.</t>
  </si>
  <si>
    <t>Summary of Significant Accounting Policies (Policies)</t>
  </si>
  <si>
    <t>Principles of consolidation and basis of presentation</t>
  </si>
  <si>
    <t>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the Company's busines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 owned subsidiaries. The accompanying financial information should be read in conjunction with the consolidated financial statements and notes thereto contained in the Company's Annual Report on Form 10-K filed with the SEC on March 30, 2020 for the year ended December 31, 2019 (the 2019 Form 10-K). In the opinion of the Company's management, all adjustments (consisting of normal and recurring adjustments) considered necessary for a fair statement of the results for the interim periods presented have been included.</t>
  </si>
  <si>
    <t>Use of estimates</t>
  </si>
  <si>
    <t>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expenses during the reporting period. Significant estimates and assumptions reflected in these unaudited consolidated financial statements include, but are not limited to, the fair value of the royalty transfer agreement obligations, the valuation of redeemable convertible preferred and common stock prior to the IPO, and the fair value of stock-based compensation awards granted under the Company’s equity-based compensation plans. Due to the uncertainty of factors surrounding the estimates or judgments used in the preparation of the unaudited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Concentrations of credit risk and of manufacturing risk</t>
  </si>
  <si>
    <t>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March 31, 2020 , the Company has manufacturing arrangements with vendors for the supply of materials for use in preclinical and clinical studies. If the Company were to experience any disruptions in the party’s ability or willingness to continue to provide manufacturing services, the Company may experience significant delays in its product development timelines and may incur substantial costs to secure alternative sources of manufacturing.</t>
  </si>
  <si>
    <t>Fair value of financial instruments</t>
  </si>
  <si>
    <t>Fair value of financial instruments At March 31, 2020 and December 31, 2019, the Company’s financial instruments consist of money market funds, commercial paper, asset-backed securities, agency and corporate bonds and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t>
  </si>
  <si>
    <t>Cash equivalents</t>
  </si>
  <si>
    <t>Cash equivalents The Company considers all highly liquid investments purchased with an original maturity of three months or less to be cash equivalents. As of March 31, 2020 and December 31, 2019, cash equivalents consisted of U.S treasuries, corporate bonds, and government-backed money market funds.</t>
  </si>
  <si>
    <t>Investments As of March 31, 2020,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earning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t>
  </si>
  <si>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unaudited consolidated statements of operations.</t>
  </si>
  <si>
    <t>Restricted cash Cash accounts that are restricted as to withdrawal or usage are presented as restricted cash. Restricted cash includes amounts held as a security deposit in the form of a letter of credit for the Company’s leased facilities.</t>
  </si>
  <si>
    <t>Classification and accretion of redeemable convertible preferred stock</t>
  </si>
  <si>
    <t>Classification and accretion of redeemable convertible preferred stock Through the date of the IPO, the Company had classified redeemable convertible preferred stock outstanding and classified outside of stockholders’ equity (deficit) because the shares contain certain redemption features that are not solely within the control of the Company. The carrying value of the redeemable convertible preferred stock was accreted to redemption value at the end of each reporting period, up to the date of the IPO, as if the end of the reporting period were the redemption date. Increases to the carrying value of redeemable convertible preferred stock were charged to additional paid-in capital or, in the absence of additional paid-in capital, charged to accumulated deficit. Upon completion of the IPO during February 2019, all redeemable convertible preferred stock was converted to common stock.</t>
  </si>
  <si>
    <t>Stock-based compensation</t>
  </si>
  <si>
    <t>Stock-based compensation The Company measures employee stock-based awards at grant-date fair value and records compensation expense on a straight-line basis over the requisite service period, which is generally the vesting period of the respective award. Generally, the Company issues awards with only service-based vesting conditions. The Company accounts for forfeitures as they occur. The Company measures the fair value of stock-based awards granted to non-employees on the date at which the related service is complete. Compensation expense is recognized over the period during which services are rendered by such non-employee consultants until completed. In the second quarter of 2019, the Company adopted ASU 2018-07 on a retrospective basis effective January 1, 2019, the beginning of the fiscal year of adoption. Prior to the adoption of ASU 2018-07, share-based payments awards granted to non-employees were measured at fair value on their grant date, subject to periodic remeasurement at each reporting period, and share-based compensation expense was recognized over their vesting terms. After the adoption of ASU 2018-07, the fair value of all outstanding and unvested previously granted non-employee awards was established on January 1, 2019, the effective date of adoption, and share-based compensation expense will continue to be recorded on a straight-line basis over their remaining vesting period, consistent with share-based payment awards granted to employees. Common shares issued and stock-options exercised prior to vesting are subject to repurchase by the Company until vested at the lesser of the initial exercise price and the fair market value of the Company’s common stock at the time of repurchase. The proceeds from the shares subject to repurchase are classified as a liability and reclassified to equity as the shares vest. Estimating the fair value of stock-based awards requires the input of subjective assumptions, including the fair value of the Company’s common stock, and, for stock options and warrants, the expected life of the options and stock price volatility. The Company uses the Black-Scholes option pricing model to value its stock option awards and warrants. The assumptions used in calculating the fair value of stock-based awards represent management’s estimates and involve inherent uncertainties and the application of management’s judgment.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t>
  </si>
  <si>
    <t>Research and development expenses</t>
  </si>
  <si>
    <t>Research and development expenses Research and development costs are expensed as incurred and consist primarily of funds paid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t>
  </si>
  <si>
    <t>Net loss per share</t>
  </si>
  <si>
    <t>Net loss per share Basic and diluted net loss per common share is determined by dividing net loss attributable to common stockholders by the weighted-average shares of common stock outstanding during the period.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March 31, 2020 and 2019, as they would be antidilutive:
As of March 31,
2020
2019
Stock options outstanding
4,149,748
2,072,650
Common stock warrants
203,676
203,676
Employee stock purchase plan
2,980
-
Unvested shares of restricted stock
-
25,639
Total
4,356,404
2,301,965</t>
  </si>
  <si>
    <t>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t>
  </si>
  <si>
    <t>Reconciliation of cash, cash equivalents and restricted cash as presented in the statements of cash flows</t>
  </si>
  <si>
    <t>Reconciliation of cash, cash equivalents and restricted cash as presented in the statements of cash flows 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0 and 2019.
As of March 31,
2020
2019
Cash and cash equivalents
$
31,093
$
46,405
Restricted cash
417
290
Cash, cash equivalents, and restricted cash shown in the statements of cash flows
$
31,510
$
46,695</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si>
  <si>
    <t>Recently issued and adopted accounting pronouncements</t>
  </si>
  <si>
    <t xml:space="preserve">Recently issued accounting pronouncements In February 2016, the FASB issued ASU 2016-02, Leases (Topic 842) which will require lessees to record most operating leases on their balance sheets but recognize the expenses in the statements of operations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statements of operations. Expenses related to operating leases will be recognized on a straight-line basis, while those determined to be financing leases will be recognized following a front-loaded expense profile, in which interest and amortization are presented separately in the statements of operations. The principal effect on the Company’s financial statements will be an increase in assets and liabilities. The standard will be effective for public business entities for fiscal years beginning after December 15, 2018 and interim periods within those fiscal years. For all other entities, the amendments are effective for fiscal years beginning after December 15, 2019, and interim periods within fiscal years beginning after December 15, 2020. The Company will adopt the new standard beginning January 1, 2021. A modified retrospective transition approach is required, applying the new standard to all leases existing at the date of initial application. An entity may choose to apply the standard either (1) on the January 1, 2021 effective date, or (2) the beginning of the earliest comparative period presented in its financial statements. The standard includes a number of practical expedients that the Company is evaluating and may elect to apply. Early adoption is permitted. The Company expects that the adoption of the new leasing standards will result in the recognition of material right-of-use assets and lease liabilities on the consolidated balance sheets but does not expect it to have a material impact on its results of operations or cash flows. </t>
  </si>
  <si>
    <t>Fair value measurement</t>
  </si>
  <si>
    <t>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Quoted prices (unadjusted in active markets for identical assets or liabilities) Level 2—Inputs other than quoted prices in active markets that are observable either directly or indirectly Level 3—Unobservable inputs in which there is little or no market data, which require the Company to develop its own assumptions</t>
  </si>
  <si>
    <t>Summary of Significant Accounting Policies (Tables)</t>
  </si>
  <si>
    <t>Schedule of Dilutive Securities Not Included in Diluted Per Share Calculations</t>
  </si>
  <si>
    <t>The following potentially dilutive securities, on an as converted basis have been excluded from the computation of diluted weighted-average shares outstanding as of March 31, 2020 and 2019, as they would be antidilutive:
As of March 31,
2020
2019
Stock options outstanding
4,149,748
2,072,650
Common stock warrants
203,676
203,676
Employee stock purchase plan
2,980
-
Unvested shares of restricted stock
-
25,639
Total
4,356,404
2,301,965</t>
  </si>
  <si>
    <t>Schedule of Restricted Cash and Cash Equivalents</t>
  </si>
  <si>
    <t>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0 and 2019.
As of March 31,
2020
2019
Cash and cash equivalents
$
31,093
$
46,405
Restricted cash
417
290
Cash, cash equivalents, and restricted cash shown in the statements of cash flows
$
31,510
$
46,695</t>
  </si>
  <si>
    <t>Investments and Fair Value Measurements (Tables)</t>
  </si>
  <si>
    <t>Summary of Amortized Cost and Fair Values of Investment Securities Available-for-sale</t>
  </si>
  <si>
    <t>As of March 31, 2020, investments were comprised of the following:
Amortized Cost
Unrealized Gains
Unrealized Losses
Fair Value
Current Marketable Securities
Non-Current Marketable Securities
Corporate bonds
$
110,025
$
13
$
(475
)
$
109,563
$
95,023
$
14,540
As of December 31, 2019, investments were comprised of the following:
Amortized Cost
Unrealized Gains
Unrealized Losses
Fair Value
Investments
Non-Current Marketable Securities
Corporate bonds
$
92,686
$
145
$
(3
)
$
92,828
$
92,828
$
-</t>
  </si>
  <si>
    <t>Summary of Maturities</t>
  </si>
  <si>
    <t>The amortized cost and estimated fair value of marketable securities, by contractual maturity:
March 31, 2020
Amortized Cost
Fair Value
Due within one year or less
$
95,448
$
95,023
Due after one year through five years
14,577
14,540
$
110,025
$
109,563
December 31, 2019
Amortized Cost
Fair Value
Due within one year or less
$
92,686
$
92,828</t>
  </si>
  <si>
    <t>Summary of Classified Assets Measured at Fair Value on a Recurred Basis</t>
  </si>
  <si>
    <t>As of March 31, 2020, the Company has classified assets measured at fair value on a recurring basis as follows:
Fair Value Measurement Based on
Amortized
Quoted Prices in Active Market
Significant Other Observable Inputs
Significant Unobservable Inputs
Cost
Fair Value
(Level 1)
(Level 2)
(Level 3)
Cash equivalents (1)
$
27,833
$
27,833
$
27,833
$
-
$
-
Corporate bonds
110,025
109,563
-
109,563
-
Total
$
137,858
$
137,396
$
27,833
$
109,563
$
-
As of December 31, 2019, the Company has classified assets measured at fair value on a recurring basis as follows:
Fair Value Measurement Based on
Amortized
Quoted Prices in Active Market
Significant Other Observable Inputs
Significant Unobservable Inputs
Cost
Fair Value
(Level 1)
(Level 2)
(Level 3)
Cash equivalents (1)
$
61,237
$
61,237
$
61,237
$
-
$
-
Corporate bonds
92,686
92,828
-
92,828
-
Total
$
153,923
$
154,065
$
61,237
$
92,828
$
-
(1)</t>
  </si>
  <si>
    <t>Property and Equipment (Tables)</t>
  </si>
  <si>
    <t>Summary of Property and Equipment</t>
  </si>
  <si>
    <t>Property and equipment, net, consisted of:
As of
March 31, 2020
December 31, 2019
Laboratory equipment
$
6,243
$
5,717
Computer hardware and equipment
105
105
Furniture and fixtures
432
396
Leasehold improvements
320
312
Construction in process
213
203
7,313
6,733
Less: accumulated depreciation
(2,093
)
(1,807
)
$
5,220
$
4,926</t>
  </si>
  <si>
    <t>Accrued Expenses and Other Current Liabilities (Tables)</t>
  </si>
  <si>
    <t>Summary of Accrued Expenses and Other Current Liabilities</t>
  </si>
  <si>
    <t>Accrued expenses and other current liabilities consisted of:
As of
March 31, 2019
December 31, 2019
Employee compensation and related benefits
$
1,081
$
2,816
Professional fees
456
300
Contract manufacturing organization fees
129
500
Contract research organization fees
822
182
University partnerships
165
448
Property received not yet invoiced
144
260
Other
153
544
$
2,950
$
5,050</t>
  </si>
  <si>
    <t>Commitments and Contingencies (Tables)</t>
  </si>
  <si>
    <t>Future Minimum Rental Payments under Non-cancellable Operating Leases</t>
  </si>
  <si>
    <t>The following table presents future minimum rent payments under non-cancellable operating leases with initial terms in excess of one year at March 31, 2020:
As of
March 31, 2020
2020
$
2,550
2021
3,076
2022
2,547
2023
2,559
2024
2,489
Thereafter
1,054
Total minimum payments required
$
14,275</t>
  </si>
  <si>
    <t>Stock-based Compensation (Tables)</t>
  </si>
  <si>
    <t>Schedule of Stock-based Compensation Expense</t>
  </si>
  <si>
    <t>The Company recorded stock-based compensation expense in the following expense categories of its accompanying unaudited consolidated statements of operations for the three months ended March 31, 2020 and 2019:
For the Three Months Ended March 31,
2020
2019
Research and development
$
812
$
298
General and administrative
1,243
843
$
2,055
$
1,141</t>
  </si>
  <si>
    <t>Schedule of Stock Option Activity</t>
  </si>
  <si>
    <t>The following table summarizes the activity related to stock option grants to employees and non-employees for the three months ended March 31, 2020:
SHARES
WEIGHTED AVERAGE EXERCISE PRICE PER SHARE
WEIGHTED AVERAGE REMAINING CONTRACTUAL LIFE (IN YEARS)
Balance at December 31, 2019
4,189,292
$
10.31
8.9
Granted
42,180
Exercised
(44,428
)
Forfeited
(45,313
)
Balance at March 31, 2020
4,141,731
$
10.39
8.7
Exercisable at March 31, 2020
1,315,355
Vested and expected to vest at March 31, 2020
4,141,731</t>
  </si>
  <si>
    <t>Schedule of Weighted-Average Assumptions</t>
  </si>
  <si>
    <t>The grant date fair value of all option grants was estimated at the time of grant using the Black-Scholes option-pricing model using the following weighted-average assumptions:
For the Three Months Ended March 31,
2020
Risk free interest rate
0.7
%
Expected term (in years)
6.1
Expected volatility
71.5
%
Annual dividend yield
0
%
Fair value of common stock
$
5.92</t>
  </si>
  <si>
    <t>Organization and Description of Business - Narrative (Details)</t>
  </si>
  <si>
    <t>Mar. 06, 2020USD ($)</t>
  </si>
  <si>
    <t>Feb. 14, 2019USD ($)$ / sharesshares</t>
  </si>
  <si>
    <t>Feb. 01, 2019</t>
  </si>
  <si>
    <t>Mar. 31, 2020shares</t>
  </si>
  <si>
    <t>Mar. 31, 2019USD ($)shares</t>
  </si>
  <si>
    <t>Dec. 31, 2019shares</t>
  </si>
  <si>
    <t>Subsidiary Sale Of Stock [Line Items]</t>
  </si>
  <si>
    <t>Initial public offering, net of issuance costs | $</t>
  </si>
  <si>
    <t>Common stock, shares authorized (shares) | shares</t>
  </si>
  <si>
    <t>Preferred stock, shares authorized (shares) | shares</t>
  </si>
  <si>
    <t>Reverse stock split</t>
  </si>
  <si>
    <t>Shelf registration, maximum amount | $</t>
  </si>
  <si>
    <t>Initial Public Offering (IPO)</t>
  </si>
  <si>
    <t>Shares sold during initial public offering (shares) | shares</t>
  </si>
  <si>
    <t>Share price (USD per share) | $ / shares</t>
  </si>
  <si>
    <t>Underwriting discounts and commissions and other offering expenses | $</t>
  </si>
  <si>
    <t>ATM Program</t>
  </si>
  <si>
    <t>Common stock, maximum offering amount | $</t>
  </si>
  <si>
    <t>Initial public offering, net of issuance costs (in shares) | shares</t>
  </si>
  <si>
    <t>Additional Paid-in Capital | Initial Public Offering (IPO)</t>
  </si>
  <si>
    <t>Common Stock | Initial Public Offering (IPO)</t>
  </si>
  <si>
    <t>Conversion of shares upon IPO (shares) | shares</t>
  </si>
  <si>
    <t>Liquidity - Narrative (Details) $ in Thousands</t>
  </si>
  <si>
    <t>Mar. 31, 2020USD ($)</t>
  </si>
  <si>
    <t>Cash, cash equivalents and investments</t>
  </si>
  <si>
    <t>Summary of Significant Accounting Policies - Schedule of Dilutive Securities Not Included in Diluted Per Share Calculations (Details) - shares</t>
  </si>
  <si>
    <t>Antidilutive Securities Excluded from Computation of Earnings Per Share [Line Items]</t>
  </si>
  <si>
    <t>Anti-dilutive securities (in shares)</t>
  </si>
  <si>
    <t>Stock options outstanding</t>
  </si>
  <si>
    <t>Unvested shares of restricted stock</t>
  </si>
  <si>
    <t>Common stock warrants</t>
  </si>
  <si>
    <t>Employee stock purchase plan</t>
  </si>
  <si>
    <t>Summary of Significant Accounting Policies - Reconciliation of Cash and Cash Equivalents and Restricted Cash as presented in the Statements of Cash Flows (Details) - USD ($) $ in Thousands</t>
  </si>
  <si>
    <t>Dec. 31, 2018</t>
  </si>
  <si>
    <t>Cash, cash equivalents, and restricted cash shown in the statements of cash flows</t>
  </si>
  <si>
    <t>Investments and Fair Value Measurements - Summary of Amortized Cost and Fair Values of Investment Securities Available-for-sale (Details) - USD ($) $ in Thousands</t>
  </si>
  <si>
    <t>Debt Securities, Available-for-sale [Line Items]</t>
  </si>
  <si>
    <t>Amortized Cost</t>
  </si>
  <si>
    <t>Fair Value</t>
  </si>
  <si>
    <t>Current Marketable Securities</t>
  </si>
  <si>
    <t>Non-Current Marketable Securities</t>
  </si>
  <si>
    <t>Corporate bonds</t>
  </si>
  <si>
    <t>Unrealized Gains</t>
  </si>
  <si>
    <t>Unrealized Losses</t>
  </si>
  <si>
    <t>Investments and Fair Value Measurements - Summary of Maturities (Details) - USD ($) $ in Thousands</t>
  </si>
  <si>
    <t>Due within one year or less</t>
  </si>
  <si>
    <t>Due after one year through five years</t>
  </si>
  <si>
    <t>Investments and Fair Value Measurements - Summary of Classified Assets Measured at Fair Value on a Recurred Basis (Details) - USD ($) $ in Thousands</t>
  </si>
  <si>
    <t>Fair Value Assets And Liabilities Measured On Recurring And Nonrecurring Basis [Line Items]</t>
  </si>
  <si>
    <t>Available-for-sale securities, amortized cost</t>
  </si>
  <si>
    <t>Available-for-sale securities, fair value</t>
  </si>
  <si>
    <t>Fair Value, Measurements, Recurring</t>
  </si>
  <si>
    <t>Cash equivalents, fair value</t>
  </si>
  <si>
    <t>Fair Value, Measurements, Recurring | Quoted Prices in Active Markets (Level 1)</t>
  </si>
  <si>
    <t>Fair Value, Measurements, Recurring | Significant Other Observable Inputs (Level 2)</t>
  </si>
  <si>
    <t>Fair Value, Measurements, Recurring | Significant Unobservable Inputs (Level 3)</t>
  </si>
  <si>
    <t>Corporate bonds | Fair Value, Measurements, Recurring</t>
  </si>
  <si>
    <t>Corporate bonds | Fair Value, Measurements, Recurring | Quoted Prices in Active Markets (Level 1)</t>
  </si>
  <si>
    <t>Corporate bonds | Fair Value, Measurements, Recurring | Significant Other Observable Inputs (Level 2)</t>
  </si>
  <si>
    <t>Corporate bonds | Fair Value, Measurements, Recurring | Significant Unobservable Inputs (Level 3)</t>
  </si>
  <si>
    <t>Property and Equipment - Summary of Property and Equipment (Details) - USD ($) $ in Thousands</t>
  </si>
  <si>
    <t>Property Plant And Equipment [Line Items]</t>
  </si>
  <si>
    <t>Property and equipment, gross</t>
  </si>
  <si>
    <t>Less: accumulated depreciation</t>
  </si>
  <si>
    <t>Laboratory equipment</t>
  </si>
  <si>
    <t>Computer hardware and equipment</t>
  </si>
  <si>
    <t>Furniture and fixtures</t>
  </si>
  <si>
    <t>Leasehold improvements</t>
  </si>
  <si>
    <t>Construction in process</t>
  </si>
  <si>
    <t>Property and Equipment - Narrative (Details) - USD ($) $ in Thousands</t>
  </si>
  <si>
    <t>Depreciation expense</t>
  </si>
  <si>
    <t>Accrued Expenses and Other Current Liabilities - Summary of Accrued Expenses and Other Current Liabilities (Details) - USD ($) $ in Thousands</t>
  </si>
  <si>
    <t>Employee compensation and related benefits</t>
  </si>
  <si>
    <t>Professional fees</t>
  </si>
  <si>
    <t>Contract manufacturing organization fees</t>
  </si>
  <si>
    <t>Contract research organization fees</t>
  </si>
  <si>
    <t>University partnerships</t>
  </si>
  <si>
    <t>Property received not yet invoiced</t>
  </si>
  <si>
    <t>Other</t>
  </si>
  <si>
    <t>Commitments and Contingencies - Narrative (Details) £ in Thousands</t>
  </si>
  <si>
    <t>Mar. 01, 2019</t>
  </si>
  <si>
    <t>Sep. 30, 2019USD ($)</t>
  </si>
  <si>
    <t>Mar. 31, 2018USD ($)</t>
  </si>
  <si>
    <t>Mar. 31, 2019USD ($)</t>
  </si>
  <si>
    <t>Dec. 31, 2019USD ($)</t>
  </si>
  <si>
    <t>Mar. 31, 2020GBP (£)</t>
  </si>
  <si>
    <t>Other Commitments [Line Items]</t>
  </si>
  <si>
    <t>Lease facility expiration date</t>
  </si>
  <si>
    <t>2024-08</t>
  </si>
  <si>
    <t>2025-07</t>
  </si>
  <si>
    <t>Initial term</t>
  </si>
  <si>
    <t>3 years</t>
  </si>
  <si>
    <t>Termination period notice requirement</t>
  </si>
  <si>
    <t>12 months</t>
  </si>
  <si>
    <t>Termination period</t>
  </si>
  <si>
    <t>Operating lease liability per year | £</t>
  </si>
  <si>
    <t>Rent expense</t>
  </si>
  <si>
    <t>Royalty payments, percentage of net sales</t>
  </si>
  <si>
    <t>1.00%</t>
  </si>
  <si>
    <t>Royalty payments, percentage of license income</t>
  </si>
  <si>
    <t>Royalty agreement value</t>
  </si>
  <si>
    <t>Royalties paid</t>
  </si>
  <si>
    <t>Accrued liabilities</t>
  </si>
  <si>
    <t>Global Net Sales</t>
  </si>
  <si>
    <t>Revenue</t>
  </si>
  <si>
    <t>Intellectual License Income</t>
  </si>
  <si>
    <t>Commitments and Contingencies - Schedule of Future Minimum Rental Payments under Non-cancellable Operating Leases (Details) $ in Thousands</t>
  </si>
  <si>
    <t>2021</t>
  </si>
  <si>
    <t>2022</t>
  </si>
  <si>
    <t>2023</t>
  </si>
  <si>
    <t>2024</t>
  </si>
  <si>
    <t>Thereafter</t>
  </si>
  <si>
    <t>Total minimum payments required</t>
  </si>
  <si>
    <t>Common Stock and Redeemable Convertible Preferred Stock - Narrative (Details)</t>
  </si>
  <si>
    <t>Feb. 19, 2019shares</t>
  </si>
  <si>
    <t>Feb. 14, 2019shares</t>
  </si>
  <si>
    <t>Feb. 13, 2019$ / sharesshares</t>
  </si>
  <si>
    <t>Mar. 31, 2020USD ($)vote</t>
  </si>
  <si>
    <t>Dec. 31, 2018shares</t>
  </si>
  <si>
    <t>Class Of Stock [Line Items]</t>
  </si>
  <si>
    <t>Votes per each common stock share | vote</t>
  </si>
  <si>
    <t>Initial Public Offering (IPO) | Common Stock</t>
  </si>
  <si>
    <t>Conversion of shares upon IPO (shares)</t>
  </si>
  <si>
    <t>Redeemable convertible preferred stock, shares issued (shares)</t>
  </si>
  <si>
    <t>Redeemable convertible preferred stock, shares outstanding (shares)</t>
  </si>
  <si>
    <t>Shares issued upon conversion (in shares)</t>
  </si>
  <si>
    <t>Minimum proceeds from initial public offering | $</t>
  </si>
  <si>
    <t>Preferred stock dividend rate</t>
  </si>
  <si>
    <t>6.00%</t>
  </si>
  <si>
    <t>Preferred stock dividend rate (in dollars per share) | $ / shares</t>
  </si>
  <si>
    <t>Series A redeemable convertible preferred stock | Initial Public Offering (IPO) | Common Stock</t>
  </si>
  <si>
    <t>Series B redeemable convertible preferred stock | Initial Public Offering (IPO) | Common Stock</t>
  </si>
  <si>
    <t>Stock-based Compensation - Narrative (Details) - USD ($)</t>
  </si>
  <si>
    <t>1 Months Ended</t>
  </si>
  <si>
    <t>Feb. 28, 2019</t>
  </si>
  <si>
    <t>Share Based Compensation Arrangement By Share Based Payment Award [Line Items]</t>
  </si>
  <si>
    <t>Award vesting period</t>
  </si>
  <si>
    <t>4 years</t>
  </si>
  <si>
    <t>Stock options granted (in shares)</t>
  </si>
  <si>
    <t>Stock options forfeited (in shares)</t>
  </si>
  <si>
    <t>Stock options exercised (in shares)</t>
  </si>
  <si>
    <t>Unrecognized compensation costs</t>
  </si>
  <si>
    <t>Unrecognized compensation cost, period of recognition</t>
  </si>
  <si>
    <t>2 years 10 months 24 days</t>
  </si>
  <si>
    <t>Annual dividend yield</t>
  </si>
  <si>
    <t>0.00%</t>
  </si>
  <si>
    <t>Purchase price of common stock, percentage of fair market value</t>
  </si>
  <si>
    <t>85.00%</t>
  </si>
  <si>
    <t>Stock purchase offering period</t>
  </si>
  <si>
    <t>6 months</t>
  </si>
  <si>
    <t>Maximum stock purchase value per employee, percent of eligible compensation</t>
  </si>
  <si>
    <t>15.00%</t>
  </si>
  <si>
    <t>Maximum stock purchase value per employee</t>
  </si>
  <si>
    <t>ESPP shares issued (in shares)</t>
  </si>
  <si>
    <t>Warrants</t>
  </si>
  <si>
    <t>9 months 18 days</t>
  </si>
  <si>
    <t>Warrants outstanding (in shares)</t>
  </si>
  <si>
    <t>Warrants granted (in shares)</t>
  </si>
  <si>
    <t>Warrants forfeited (in shares)</t>
  </si>
  <si>
    <t>Unrecognized compensation cost</t>
  </si>
  <si>
    <t>2018 Stock Option and Incentive Plan | Stock options outstanding</t>
  </si>
  <si>
    <t>Number of shares authorized (in shares)</t>
  </si>
  <si>
    <t>Shares available for issuance as a percentage of outstanding shares, maximum</t>
  </si>
  <si>
    <t>4.00%</t>
  </si>
  <si>
    <t>Term of options</t>
  </si>
  <si>
    <t>10 years</t>
  </si>
  <si>
    <t>2018 Stock Option and Incentive Plan | Employee stock purchase plan</t>
  </si>
  <si>
    <t>Number of shares available for issuance (in shares)</t>
  </si>
  <si>
    <t>Stock-based Compensation - Stock-based Compensation Expense (Details) - USD ($) $ in Thousands</t>
  </si>
  <si>
    <t>Share-based Compensation Arrangement by Share-based Payment Award, Compensation Cost [Line Items]</t>
  </si>
  <si>
    <t>Research and Development</t>
  </si>
  <si>
    <t>General and Administrative</t>
  </si>
  <si>
    <t>Stock-based Compensation - Stock Option Activity (Details) - $ / shares</t>
  </si>
  <si>
    <t>12 Months Ended</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in shares)</t>
  </si>
  <si>
    <t>Options vested and expected to vest (in shares)</t>
  </si>
  <si>
    <t>Share-based Compensation Arrangement by Share-based Payment Award, Options, Outstanding, Weighted Average Exercise Price [Abstract]</t>
  </si>
  <si>
    <t>Options outstanding, weighted average exercise price per share, beginning balance (in dollars per share)</t>
  </si>
  <si>
    <t>Options outstanding, weighted average exercise price per share, ending balance (in dollars per share)</t>
  </si>
  <si>
    <t>Share-based Compensation Arrangement by Share-based Payment Award, Options, Additional Disclosures [Abstract]</t>
  </si>
  <si>
    <t>Options outstanding, weighted average remaining contractual life (in years)</t>
  </si>
  <si>
    <t>8 years 8 months 12 days</t>
  </si>
  <si>
    <t>8 years 10 months 24 days</t>
  </si>
  <si>
    <t>Stock-based Compensation - Stock Options Valuation Assumptions (Details)</t>
  </si>
  <si>
    <t>Mar. 31, 2020$ / shares</t>
  </si>
  <si>
    <t>Risk free interest rate</t>
  </si>
  <si>
    <t>0.70%</t>
  </si>
  <si>
    <t>Expected term (in years)</t>
  </si>
  <si>
    <t>6 years 1 month 6 days</t>
  </si>
  <si>
    <t>Expected volatility</t>
  </si>
  <si>
    <t>71.50%</t>
  </si>
  <si>
    <t>Fair value of common stock</t>
  </si>
  <si>
    <t>Related party transactions - Narrative (Details) € in Thousands, $ in Thousands</t>
  </si>
  <si>
    <t>Oct. 01, 2017USD ($)</t>
  </si>
  <si>
    <t>May 09, 2017USD ($)</t>
  </si>
  <si>
    <t>Nov. 01, 2016EUR (€)</t>
  </si>
  <si>
    <t>Oct. 01, 2015EUR (€)</t>
  </si>
  <si>
    <t>MPM Capital | TCR2 Therapeutics Inc.</t>
  </si>
  <si>
    <t>Related Party Transaction [Line Items]</t>
  </si>
  <si>
    <t>Shareholder ownership, percentage</t>
  </si>
  <si>
    <t>5.00%</t>
  </si>
  <si>
    <t>F2 Capital | TCR2 Therapeutics Inc.</t>
  </si>
  <si>
    <t>Dr. Patrick Baeuerle | Director | Consulting Agreement, Monthly Fee</t>
  </si>
  <si>
    <t>Related party transaction, amount of transaction | €</t>
  </si>
  <si>
    <t>Dr. Patrick Baeuerle | Director | Consulting Agreement</t>
  </si>
  <si>
    <t>Related party transaction, eligible bonus as percentage of annual fees</t>
  </si>
  <si>
    <t>33.00%</t>
  </si>
  <si>
    <t>Related party transaction, term of agreement</t>
  </si>
  <si>
    <t>1 year</t>
  </si>
  <si>
    <t>Related party transaction, term of agreement, extension option</t>
  </si>
  <si>
    <t>Dr. Patrick Baeuerle | Director | Consulting Agreement, Fees</t>
  </si>
  <si>
    <t>Related party transaction, expenses from transactions</t>
  </si>
  <si>
    <t>Dr. Mitchell Finer / Pattern Recognition Ventures | Director | Consulting Agreement, Fees</t>
  </si>
  <si>
    <t>Dr. Mitchell Finer / Pattern Recognition Ventures | Director | Consulting Agreement, Quarterly Fee</t>
  </si>
  <si>
    <t>Related party transaction, amount of transaction</t>
  </si>
  <si>
    <t>Globeways Holdings Limited | Director | Consulting Agreement, Fees</t>
  </si>
  <si>
    <t>Globeways Holdings Limited | Director | Consulting Agreement, Yearly Fe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6</v>
      </c>
    </row>
    <row r="21" spans="1:3">
      <c r="A21" s="4" t="s">
        <v>37</v>
      </c>
      <c r="B21" s="4" t="s">
        <v>19</v>
      </c>
    </row>
    <row r="22" spans="1:3">
      <c r="A22" s="4" t="s">
        <v>38</v>
      </c>
      <c r="B22" s="4" t="s">
        <v>19</v>
      </c>
    </row>
    <row r="23" spans="1:3">
      <c r="A23" s="4" t="s">
        <v>39</v>
      </c>
      <c r="B23" s="4" t="s">
        <v>6</v>
      </c>
    </row>
    <row r="24" spans="1:3">
      <c r="A24" s="4" t="s">
        <v>40</v>
      </c>
      <c r="C24" s="5" t="n">
        <v>24075917</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64</v>
      </c>
      <c r="B9" s="4" t="s">
        <v>210</v>
      </c>
    </row>
    <row r="10" spans="1:2">
      <c r="A10" s="4" t="s">
        <v>70</v>
      </c>
      <c r="B10" s="4" t="s">
        <v>211</v>
      </c>
    </row>
    <row r="11" spans="1:2">
      <c r="A11" s="4" t="s">
        <v>69</v>
      </c>
      <c r="B11" s="4" t="s">
        <v>212</v>
      </c>
    </row>
    <row r="12" spans="1:2">
      <c r="A12" s="4" t="s">
        <v>213</v>
      </c>
      <c r="B12" s="4" t="s">
        <v>214</v>
      </c>
    </row>
    <row r="13" spans="1:2">
      <c r="A13" s="4" t="s">
        <v>215</v>
      </c>
      <c r="B13" s="4" t="s">
        <v>216</v>
      </c>
    </row>
    <row r="14" spans="1:2">
      <c r="A14" s="4" t="s">
        <v>217</v>
      </c>
      <c r="B14" s="4" t="s">
        <v>218</v>
      </c>
    </row>
    <row r="15" spans="1:2">
      <c r="A15" s="4" t="s">
        <v>107</v>
      </c>
      <c r="B15" s="4" t="s">
        <v>219</v>
      </c>
    </row>
    <row r="16" spans="1:2">
      <c r="A16" s="4" t="s">
        <v>220</v>
      </c>
      <c r="B16" s="4" t="s">
        <v>221</v>
      </c>
    </row>
    <row r="17" spans="1:2">
      <c r="A17" s="4" t="s">
        <v>117</v>
      </c>
      <c r="B17" s="4" t="s">
        <v>222</v>
      </c>
    </row>
    <row r="18" spans="1:2">
      <c r="A18" s="4" t="s">
        <v>223</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1093</v>
      </c>
      <c r="C3" s="6" t="n">
        <v>65296</v>
      </c>
    </row>
    <row r="4" spans="1:3">
      <c r="A4" s="4" t="s">
        <v>64</v>
      </c>
      <c r="B4" s="5" t="n">
        <v>95023</v>
      </c>
      <c r="C4" s="5" t="n">
        <v>92828</v>
      </c>
    </row>
    <row r="5" spans="1:3">
      <c r="A5" s="4" t="s">
        <v>65</v>
      </c>
      <c r="B5" s="5" t="n">
        <v>6841</v>
      </c>
      <c r="C5" s="5" t="n">
        <v>5061</v>
      </c>
    </row>
    <row r="6" spans="1:3">
      <c r="A6" s="4" t="s">
        <v>66</v>
      </c>
      <c r="B6" s="5" t="n">
        <v>132957</v>
      </c>
      <c r="C6" s="5" t="n">
        <v>163185</v>
      </c>
    </row>
    <row r="7" spans="1:3">
      <c r="A7" s="4" t="s">
        <v>67</v>
      </c>
      <c r="B7" s="5" t="n">
        <v>5220</v>
      </c>
      <c r="C7" s="5" t="n">
        <v>4926</v>
      </c>
    </row>
    <row r="8" spans="1:3">
      <c r="A8" s="4" t="s">
        <v>68</v>
      </c>
      <c r="B8" s="5" t="n">
        <v>14540</v>
      </c>
      <c r="C8" s="5" t="n">
        <v>0</v>
      </c>
    </row>
    <row r="9" spans="1:3">
      <c r="A9" s="4" t="s">
        <v>69</v>
      </c>
      <c r="B9" s="5" t="n">
        <v>417</v>
      </c>
      <c r="C9" s="5" t="n">
        <v>417</v>
      </c>
    </row>
    <row r="10" spans="1:3">
      <c r="A10" s="4" t="s">
        <v>70</v>
      </c>
      <c r="B10" s="5" t="n">
        <v>170</v>
      </c>
      <c r="C10" s="5" t="n">
        <v>0</v>
      </c>
    </row>
    <row r="11" spans="1:3">
      <c r="A11" s="4" t="s">
        <v>71</v>
      </c>
      <c r="B11" s="5" t="n">
        <v>153304</v>
      </c>
      <c r="C11" s="5" t="n">
        <v>168528</v>
      </c>
    </row>
    <row r="12" spans="1:3">
      <c r="A12" s="3" t="s">
        <v>72</v>
      </c>
    </row>
    <row r="13" spans="1:3">
      <c r="A13" s="4" t="s">
        <v>73</v>
      </c>
      <c r="B13" s="5" t="n">
        <v>3179</v>
      </c>
      <c r="C13" s="5" t="n">
        <v>2483</v>
      </c>
    </row>
    <row r="14" spans="1:3">
      <c r="A14" s="4" t="s">
        <v>74</v>
      </c>
      <c r="B14" s="5" t="n">
        <v>2950</v>
      </c>
      <c r="C14" s="5" t="n">
        <v>5050</v>
      </c>
    </row>
    <row r="15" spans="1:3">
      <c r="A15" s="4" t="s">
        <v>75</v>
      </c>
      <c r="B15" s="5" t="n">
        <v>6129</v>
      </c>
      <c r="C15" s="5" t="n">
        <v>7533</v>
      </c>
    </row>
    <row r="16" spans="1:3">
      <c r="A16" s="4" t="s">
        <v>76</v>
      </c>
      <c r="B16" s="5" t="n">
        <v>583</v>
      </c>
      <c r="C16" s="5" t="n">
        <v>546</v>
      </c>
    </row>
    <row r="17" spans="1:3">
      <c r="A17" s="4" t="s">
        <v>77</v>
      </c>
      <c r="B17" s="5" t="n">
        <v>6712</v>
      </c>
      <c r="C17" s="5" t="n">
        <v>8079</v>
      </c>
    </row>
    <row r="18" spans="1:3">
      <c r="A18" s="4" t="s">
        <v>78</v>
      </c>
      <c r="B18" s="4" t="s">
        <v>79</v>
      </c>
      <c r="C18" s="4" t="s">
        <v>79</v>
      </c>
    </row>
    <row r="19" spans="1:3">
      <c r="A19" s="3" t="s">
        <v>80</v>
      </c>
    </row>
    <row r="20" spans="1:3">
      <c r="A20" s="4" t="s">
        <v>81</v>
      </c>
      <c r="B20" s="5" t="n">
        <v>0</v>
      </c>
      <c r="C20" s="5" t="n">
        <v>0</v>
      </c>
    </row>
    <row r="21" spans="1:3">
      <c r="A21" s="4" t="s">
        <v>82</v>
      </c>
      <c r="B21" s="5" t="n">
        <v>2</v>
      </c>
      <c r="C21" s="5" t="n">
        <v>2</v>
      </c>
    </row>
    <row r="22" spans="1:3">
      <c r="A22" s="4" t="s">
        <v>83</v>
      </c>
      <c r="B22" s="5" t="n">
        <v>345149</v>
      </c>
      <c r="C22" s="5" t="n">
        <v>342896</v>
      </c>
    </row>
    <row r="23" spans="1:3">
      <c r="A23" s="4" t="s">
        <v>84</v>
      </c>
      <c r="B23" s="5" t="n">
        <v>-462</v>
      </c>
      <c r="C23" s="5" t="n">
        <v>142</v>
      </c>
    </row>
    <row r="24" spans="1:3">
      <c r="A24" s="4" t="s">
        <v>85</v>
      </c>
      <c r="B24" s="5" t="n">
        <v>-198097</v>
      </c>
      <c r="C24" s="5" t="n">
        <v>-182591</v>
      </c>
    </row>
    <row r="25" spans="1:3">
      <c r="A25" s="4" t="s">
        <v>86</v>
      </c>
      <c r="B25" s="5" t="n">
        <v>146592</v>
      </c>
      <c r="C25" s="5" t="n">
        <v>160449</v>
      </c>
    </row>
    <row r="26" spans="1:3">
      <c r="A26" s="4" t="s">
        <v>87</v>
      </c>
      <c r="B26" s="6" t="n">
        <v>153304</v>
      </c>
      <c r="C26" s="6" t="n">
        <v>168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21"/>
    <col customWidth="1" max="3" min="3" width="37"/>
    <col customWidth="1" max="4" min="4" width="14"/>
    <col customWidth="1" max="5" min="5" width="20"/>
    <col customWidth="1" max="6" min="6" width="27"/>
    <col customWidth="1" max="7" min="7" width="20"/>
  </cols>
  <sheetData>
    <row r="1" spans="1:7">
      <c r="A1" s="1" t="s">
        <v>259</v>
      </c>
      <c r="B1" s="2" t="s">
        <v>260</v>
      </c>
      <c r="C1" s="2" t="s">
        <v>261</v>
      </c>
      <c r="D1" s="2" t="s">
        <v>262</v>
      </c>
      <c r="E1" s="2" t="s">
        <v>263</v>
      </c>
      <c r="F1" s="2" t="s">
        <v>264</v>
      </c>
      <c r="G1" s="2" t="s">
        <v>265</v>
      </c>
    </row>
    <row r="2" spans="1:7">
      <c r="A2" s="3" t="s">
        <v>266</v>
      </c>
    </row>
    <row r="3" spans="1:7">
      <c r="A3" s="4" t="s">
        <v>267</v>
      </c>
      <c r="F3" s="6" t="n">
        <v>77155000</v>
      </c>
    </row>
    <row r="4" spans="1:7">
      <c r="A4" s="4" t="s">
        <v>268</v>
      </c>
      <c r="E4" s="5" t="n">
        <v>150000000</v>
      </c>
      <c r="G4" s="5" t="n">
        <v>150000000</v>
      </c>
    </row>
    <row r="5" spans="1:7">
      <c r="A5" s="4" t="s">
        <v>269</v>
      </c>
      <c r="E5" s="5" t="n">
        <v>10000000</v>
      </c>
      <c r="G5" s="5" t="n">
        <v>10000000</v>
      </c>
    </row>
    <row r="6" spans="1:7">
      <c r="A6" s="4" t="s">
        <v>270</v>
      </c>
      <c r="D6" s="9" t="n">
        <v>0.1615</v>
      </c>
    </row>
    <row r="7" spans="1:7">
      <c r="A7" s="4" t="s">
        <v>271</v>
      </c>
      <c r="B7" s="6" t="n">
        <v>300000000</v>
      </c>
    </row>
    <row r="8" spans="1:7">
      <c r="A8" s="4" t="s">
        <v>272</v>
      </c>
    </row>
    <row r="9" spans="1:7">
      <c r="A9" s="3" t="s">
        <v>266</v>
      </c>
    </row>
    <row r="10" spans="1:7">
      <c r="A10" s="4" t="s">
        <v>273</v>
      </c>
      <c r="C10" s="5" t="n">
        <v>5750000</v>
      </c>
    </row>
    <row r="11" spans="1:7">
      <c r="A11" s="4" t="s">
        <v>274</v>
      </c>
      <c r="C11" s="6" t="n">
        <v>15</v>
      </c>
    </row>
    <row r="12" spans="1:7">
      <c r="A12" s="4" t="s">
        <v>275</v>
      </c>
      <c r="C12" s="6" t="n">
        <v>9129000</v>
      </c>
    </row>
    <row r="13" spans="1:7">
      <c r="A13" s="4" t="s">
        <v>276</v>
      </c>
    </row>
    <row r="14" spans="1:7">
      <c r="A14" s="3" t="s">
        <v>266</v>
      </c>
    </row>
    <row r="15" spans="1:7">
      <c r="A15" s="4" t="s">
        <v>277</v>
      </c>
      <c r="B15" s="6" t="n">
        <v>75000000</v>
      </c>
    </row>
    <row r="16" spans="1:7">
      <c r="A16" s="4" t="s">
        <v>278</v>
      </c>
      <c r="E16" s="5" t="n">
        <v>0</v>
      </c>
    </row>
    <row r="17" spans="1:7">
      <c r="A17" s="4" t="s">
        <v>123</v>
      </c>
    </row>
    <row r="18" spans="1:7">
      <c r="A18" s="3" t="s">
        <v>266</v>
      </c>
    </row>
    <row r="19" spans="1:7">
      <c r="A19" s="4" t="s">
        <v>267</v>
      </c>
      <c r="F19" s="6" t="n">
        <v>77155000</v>
      </c>
    </row>
    <row r="20" spans="1:7">
      <c r="A20" s="4" t="s">
        <v>279</v>
      </c>
    </row>
    <row r="21" spans="1:7">
      <c r="A21" s="3" t="s">
        <v>266</v>
      </c>
    </row>
    <row r="22" spans="1:7">
      <c r="A22" s="4" t="s">
        <v>267</v>
      </c>
      <c r="C22" s="6" t="n">
        <v>77121000</v>
      </c>
    </row>
    <row r="23" spans="1:7">
      <c r="A23" s="4" t="s">
        <v>122</v>
      </c>
    </row>
    <row r="24" spans="1:7">
      <c r="A24" s="3" t="s">
        <v>266</v>
      </c>
    </row>
    <row r="25" spans="1:7">
      <c r="A25" s="4" t="s">
        <v>278</v>
      </c>
      <c r="F25" s="5" t="n">
        <v>5750000</v>
      </c>
    </row>
    <row r="26" spans="1:7">
      <c r="A26" s="4" t="s">
        <v>280</v>
      </c>
    </row>
    <row r="27" spans="1:7">
      <c r="A27" s="3" t="s">
        <v>266</v>
      </c>
    </row>
    <row r="28" spans="1:7">
      <c r="A28" s="4" t="s">
        <v>281</v>
      </c>
      <c r="C28" s="5" t="n">
        <v>172752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82</v>
      </c>
      <c r="B1" s="2" t="s">
        <v>283</v>
      </c>
    </row>
    <row r="2" spans="1:2">
      <c r="A2" s="3" t="s">
        <v>171</v>
      </c>
    </row>
    <row r="3" spans="1:2">
      <c r="A3" s="4" t="s">
        <v>284</v>
      </c>
      <c r="B3" s="6" t="n">
        <v>1406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99</v>
      </c>
    </row>
    <row r="3" spans="1:3">
      <c r="A3" s="3" t="s">
        <v>286</v>
      </c>
    </row>
    <row r="4" spans="1:3">
      <c r="A4" s="4" t="s">
        <v>287</v>
      </c>
      <c r="B4" s="5" t="n">
        <v>4356404</v>
      </c>
      <c r="C4" s="5" t="n">
        <v>2301965</v>
      </c>
    </row>
    <row r="5" spans="1:3">
      <c r="A5" s="4" t="s">
        <v>288</v>
      </c>
    </row>
    <row r="6" spans="1:3">
      <c r="A6" s="3" t="s">
        <v>286</v>
      </c>
    </row>
    <row r="7" spans="1:3">
      <c r="A7" s="4" t="s">
        <v>287</v>
      </c>
      <c r="B7" s="5" t="n">
        <v>4149748</v>
      </c>
      <c r="C7" s="5" t="n">
        <v>2072650</v>
      </c>
    </row>
    <row r="8" spans="1:3">
      <c r="A8" s="4" t="s">
        <v>289</v>
      </c>
    </row>
    <row r="9" spans="1:3">
      <c r="A9" s="3" t="s">
        <v>286</v>
      </c>
    </row>
    <row r="10" spans="1:3">
      <c r="A10" s="4" t="s">
        <v>287</v>
      </c>
      <c r="B10" s="5" t="n">
        <v>0</v>
      </c>
      <c r="C10" s="5" t="n">
        <v>25639</v>
      </c>
    </row>
    <row r="11" spans="1:3">
      <c r="A11" s="4" t="s">
        <v>290</v>
      </c>
    </row>
    <row r="12" spans="1:3">
      <c r="A12" s="3" t="s">
        <v>286</v>
      </c>
    </row>
    <row r="13" spans="1:3">
      <c r="A13" s="4" t="s">
        <v>287</v>
      </c>
      <c r="B13" s="5" t="n">
        <v>203676</v>
      </c>
      <c r="C13" s="5" t="n">
        <v>203676</v>
      </c>
    </row>
    <row r="14" spans="1:3">
      <c r="A14" s="4" t="s">
        <v>291</v>
      </c>
    </row>
    <row r="15" spans="1:3">
      <c r="A15" s="3" t="s">
        <v>286</v>
      </c>
    </row>
    <row r="16" spans="1:3">
      <c r="A16" s="4" t="s">
        <v>287</v>
      </c>
      <c r="B16" s="5" t="n">
        <v>2980</v>
      </c>
      <c r="C16"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61</v>
      </c>
      <c r="D1" s="2" t="s">
        <v>99</v>
      </c>
      <c r="E1" s="2" t="s">
        <v>293</v>
      </c>
    </row>
    <row r="2" spans="1:5">
      <c r="A2" s="3" t="s">
        <v>176</v>
      </c>
    </row>
    <row r="3" spans="1:5">
      <c r="A3" s="4" t="s">
        <v>63</v>
      </c>
      <c r="B3" s="6" t="n">
        <v>31093</v>
      </c>
      <c r="C3" s="6" t="n">
        <v>65296</v>
      </c>
      <c r="D3" s="6" t="n">
        <v>46405</v>
      </c>
    </row>
    <row r="4" spans="1:5">
      <c r="A4" s="4" t="s">
        <v>69</v>
      </c>
      <c r="B4" s="5" t="n">
        <v>417</v>
      </c>
      <c r="C4" s="5" t="n">
        <v>417</v>
      </c>
      <c r="D4" s="5" t="n">
        <v>290</v>
      </c>
    </row>
    <row r="5" spans="1:5">
      <c r="A5" s="4" t="s">
        <v>294</v>
      </c>
      <c r="B5" s="6" t="n">
        <v>31510</v>
      </c>
      <c r="C5" s="6" t="n">
        <v>65713</v>
      </c>
      <c r="D5" s="6" t="n">
        <v>46695</v>
      </c>
      <c r="E5" s="6" t="n">
        <v>479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1</v>
      </c>
    </row>
    <row r="2" spans="1:3">
      <c r="A2" s="3" t="s">
        <v>296</v>
      </c>
    </row>
    <row r="3" spans="1:3">
      <c r="A3" s="4" t="s">
        <v>297</v>
      </c>
      <c r="B3" s="6" t="n">
        <v>110025</v>
      </c>
    </row>
    <row r="4" spans="1:3">
      <c r="A4" s="4" t="s">
        <v>298</v>
      </c>
      <c r="B4" s="5" t="n">
        <v>109563</v>
      </c>
    </row>
    <row r="5" spans="1:3">
      <c r="A5" s="4" t="s">
        <v>299</v>
      </c>
      <c r="B5" s="5" t="n">
        <v>95023</v>
      </c>
      <c r="C5" s="6" t="n">
        <v>92828</v>
      </c>
    </row>
    <row r="6" spans="1:3">
      <c r="A6" s="4" t="s">
        <v>300</v>
      </c>
      <c r="B6" s="5" t="n">
        <v>14540</v>
      </c>
      <c r="C6" s="5" t="n">
        <v>0</v>
      </c>
    </row>
    <row r="7" spans="1:3">
      <c r="A7" s="4" t="s">
        <v>301</v>
      </c>
    </row>
    <row r="8" spans="1:3">
      <c r="A8" s="3" t="s">
        <v>296</v>
      </c>
    </row>
    <row r="9" spans="1:3">
      <c r="A9" s="4" t="s">
        <v>297</v>
      </c>
      <c r="B9" s="5" t="n">
        <v>110025</v>
      </c>
      <c r="C9" s="5" t="n">
        <v>92686</v>
      </c>
    </row>
    <row r="10" spans="1:3">
      <c r="A10" s="4" t="s">
        <v>302</v>
      </c>
      <c r="B10" s="5" t="n">
        <v>13</v>
      </c>
      <c r="C10" s="5" t="n">
        <v>145</v>
      </c>
    </row>
    <row r="11" spans="1:3">
      <c r="A11" s="4" t="s">
        <v>303</v>
      </c>
      <c r="B11" s="5" t="n">
        <v>-475</v>
      </c>
      <c r="C11" s="5" t="n">
        <v>-3</v>
      </c>
    </row>
    <row r="12" spans="1:3">
      <c r="A12" s="4" t="s">
        <v>298</v>
      </c>
      <c r="B12" s="5" t="n">
        <v>109563</v>
      </c>
      <c r="C12" s="5" t="n">
        <v>92828</v>
      </c>
    </row>
    <row r="13" spans="1:3">
      <c r="A13" s="4" t="s">
        <v>299</v>
      </c>
      <c r="B13" s="5" t="n">
        <v>95023</v>
      </c>
      <c r="C13" s="5" t="n">
        <v>92828</v>
      </c>
    </row>
    <row r="14" spans="1:3">
      <c r="A14" s="4" t="s">
        <v>300</v>
      </c>
      <c r="B14" s="6" t="n">
        <v>14540</v>
      </c>
      <c r="C1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61</v>
      </c>
    </row>
    <row r="2" spans="1:3">
      <c r="A2" s="3" t="s">
        <v>89</v>
      </c>
    </row>
    <row r="3" spans="1:3">
      <c r="A3" s="4" t="s">
        <v>90</v>
      </c>
      <c r="B3" s="7" t="n">
        <v>0.0001</v>
      </c>
      <c r="C3" s="7" t="n">
        <v>0.0001</v>
      </c>
    </row>
    <row r="4" spans="1:3">
      <c r="A4" s="4" t="s">
        <v>91</v>
      </c>
      <c r="B4" s="5" t="n">
        <v>10000000</v>
      </c>
      <c r="C4" s="5" t="n">
        <v>10000000</v>
      </c>
    </row>
    <row r="5" spans="1:3">
      <c r="A5" s="4" t="s">
        <v>92</v>
      </c>
      <c r="B5" s="5" t="n">
        <v>0</v>
      </c>
      <c r="C5" s="5" t="n">
        <v>0</v>
      </c>
    </row>
    <row r="6" spans="1:3">
      <c r="A6" s="4" t="s">
        <v>93</v>
      </c>
      <c r="B6" s="5" t="n">
        <v>0</v>
      </c>
      <c r="C6" s="5" t="n">
        <v>0</v>
      </c>
    </row>
    <row r="7" spans="1:3">
      <c r="A7" s="4" t="s">
        <v>94</v>
      </c>
      <c r="B7" s="7" t="n">
        <v>0.0001</v>
      </c>
      <c r="C7" s="7" t="n">
        <v>0.0001</v>
      </c>
    </row>
    <row r="8" spans="1:3">
      <c r="A8" s="4" t="s">
        <v>95</v>
      </c>
      <c r="B8" s="5" t="n">
        <v>150000000</v>
      </c>
      <c r="C8" s="5" t="n">
        <v>150000000</v>
      </c>
    </row>
    <row r="9" spans="1:3">
      <c r="A9" s="4" t="s">
        <v>96</v>
      </c>
      <c r="B9" s="5" t="n">
        <v>24075906</v>
      </c>
      <c r="C9" s="5" t="n">
        <v>24050936</v>
      </c>
    </row>
    <row r="10" spans="1:3">
      <c r="A10" s="4" t="s">
        <v>97</v>
      </c>
      <c r="B10" s="5" t="n">
        <v>24056469</v>
      </c>
      <c r="C10" s="5" t="n">
        <v>23981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1</v>
      </c>
    </row>
    <row r="2" spans="1:3">
      <c r="A2" s="3" t="s">
        <v>297</v>
      </c>
    </row>
    <row r="3" spans="1:3">
      <c r="A3" s="4" t="s">
        <v>305</v>
      </c>
      <c r="B3" s="6" t="n">
        <v>95448</v>
      </c>
      <c r="C3" s="6" t="n">
        <v>92686</v>
      </c>
    </row>
    <row r="4" spans="1:3">
      <c r="A4" s="4" t="s">
        <v>306</v>
      </c>
      <c r="B4" s="5" t="n">
        <v>14577</v>
      </c>
    </row>
    <row r="5" spans="1:3">
      <c r="A5" s="4" t="s">
        <v>297</v>
      </c>
      <c r="B5" s="5" t="n">
        <v>110025</v>
      </c>
    </row>
    <row r="6" spans="1:3">
      <c r="A6" s="3" t="s">
        <v>298</v>
      </c>
    </row>
    <row r="7" spans="1:3">
      <c r="A7" s="4" t="s">
        <v>305</v>
      </c>
      <c r="B7" s="5" t="n">
        <v>95023</v>
      </c>
      <c r="C7" s="6" t="n">
        <v>92828</v>
      </c>
    </row>
    <row r="8" spans="1:3">
      <c r="A8" s="4" t="s">
        <v>306</v>
      </c>
      <c r="B8" s="5" t="n">
        <v>14540</v>
      </c>
    </row>
    <row r="9" spans="1:3">
      <c r="A9" s="4" t="s">
        <v>298</v>
      </c>
      <c r="B9" s="6" t="n">
        <v>1095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61</v>
      </c>
      <c r="D1" s="2" t="s">
        <v>99</v>
      </c>
    </row>
    <row r="2" spans="1:4">
      <c r="A2" s="3" t="s">
        <v>308</v>
      </c>
    </row>
    <row r="3" spans="1:4">
      <c r="A3" s="4" t="s">
        <v>309</v>
      </c>
      <c r="B3" s="6" t="n">
        <v>110025</v>
      </c>
    </row>
    <row r="4" spans="1:4">
      <c r="A4" s="4" t="s">
        <v>310</v>
      </c>
      <c r="B4" s="5" t="n">
        <v>109563</v>
      </c>
    </row>
    <row r="5" spans="1:4">
      <c r="A5" s="4" t="s">
        <v>63</v>
      </c>
      <c r="B5" s="5" t="n">
        <v>31093</v>
      </c>
      <c r="C5" s="6" t="n">
        <v>65296</v>
      </c>
      <c r="D5" s="6" t="n">
        <v>46405</v>
      </c>
    </row>
    <row r="6" spans="1:4">
      <c r="A6" s="4" t="s">
        <v>311</v>
      </c>
    </row>
    <row r="7" spans="1:4">
      <c r="A7" s="3" t="s">
        <v>308</v>
      </c>
    </row>
    <row r="8" spans="1:4">
      <c r="A8" s="4" t="s">
        <v>63</v>
      </c>
      <c r="B8" s="5" t="n">
        <v>27833</v>
      </c>
      <c r="C8" s="5" t="n">
        <v>61237</v>
      </c>
    </row>
    <row r="9" spans="1:4">
      <c r="A9" s="4" t="s">
        <v>312</v>
      </c>
      <c r="B9" s="5" t="n">
        <v>27833</v>
      </c>
      <c r="C9" s="5" t="n">
        <v>61237</v>
      </c>
    </row>
    <row r="10" spans="1:4">
      <c r="A10" s="4" t="s">
        <v>309</v>
      </c>
      <c r="B10" s="5" t="n">
        <v>137858</v>
      </c>
      <c r="C10" s="5" t="n">
        <v>153923</v>
      </c>
    </row>
    <row r="11" spans="1:4">
      <c r="A11" s="4" t="s">
        <v>310</v>
      </c>
      <c r="B11" s="5" t="n">
        <v>137396</v>
      </c>
      <c r="C11" s="5" t="n">
        <v>154065</v>
      </c>
    </row>
    <row r="12" spans="1:4">
      <c r="A12" s="4" t="s">
        <v>313</v>
      </c>
    </row>
    <row r="13" spans="1:4">
      <c r="A13" s="3" t="s">
        <v>308</v>
      </c>
    </row>
    <row r="14" spans="1:4">
      <c r="A14" s="4" t="s">
        <v>312</v>
      </c>
      <c r="B14" s="5" t="n">
        <v>27833</v>
      </c>
      <c r="C14" s="5" t="n">
        <v>61237</v>
      </c>
    </row>
    <row r="15" spans="1:4">
      <c r="A15" s="4" t="s">
        <v>310</v>
      </c>
      <c r="B15" s="5" t="n">
        <v>27833</v>
      </c>
      <c r="C15" s="5" t="n">
        <v>61237</v>
      </c>
    </row>
    <row r="16" spans="1:4">
      <c r="A16" s="4" t="s">
        <v>314</v>
      </c>
    </row>
    <row r="17" spans="1:4">
      <c r="A17" s="3" t="s">
        <v>308</v>
      </c>
    </row>
    <row r="18" spans="1:4">
      <c r="A18" s="4" t="s">
        <v>312</v>
      </c>
      <c r="B18" s="5" t="n">
        <v>0</v>
      </c>
      <c r="C18" s="5" t="n">
        <v>0</v>
      </c>
    </row>
    <row r="19" spans="1:4">
      <c r="A19" s="4" t="s">
        <v>310</v>
      </c>
      <c r="B19" s="5" t="n">
        <v>109563</v>
      </c>
      <c r="C19" s="5" t="n">
        <v>92828</v>
      </c>
    </row>
    <row r="20" spans="1:4">
      <c r="A20" s="4" t="s">
        <v>315</v>
      </c>
    </row>
    <row r="21" spans="1:4">
      <c r="A21" s="3" t="s">
        <v>308</v>
      </c>
    </row>
    <row r="22" spans="1:4">
      <c r="A22" s="4" t="s">
        <v>312</v>
      </c>
      <c r="B22" s="5" t="n">
        <v>0</v>
      </c>
      <c r="C22" s="5" t="n">
        <v>0</v>
      </c>
    </row>
    <row r="23" spans="1:4">
      <c r="A23" s="4" t="s">
        <v>310</v>
      </c>
      <c r="B23" s="5" t="n">
        <v>0</v>
      </c>
      <c r="C23" s="5" t="n">
        <v>0</v>
      </c>
    </row>
    <row r="24" spans="1:4">
      <c r="A24" s="4" t="s">
        <v>316</v>
      </c>
    </row>
    <row r="25" spans="1:4">
      <c r="A25" s="3" t="s">
        <v>308</v>
      </c>
    </row>
    <row r="26" spans="1:4">
      <c r="A26" s="4" t="s">
        <v>309</v>
      </c>
      <c r="B26" s="5" t="n">
        <v>110025</v>
      </c>
      <c r="C26" s="5" t="n">
        <v>92686</v>
      </c>
    </row>
    <row r="27" spans="1:4">
      <c r="A27" s="4" t="s">
        <v>310</v>
      </c>
      <c r="B27" s="5" t="n">
        <v>109563</v>
      </c>
      <c r="C27" s="5" t="n">
        <v>92828</v>
      </c>
    </row>
    <row r="28" spans="1:4">
      <c r="A28" s="4" t="s">
        <v>317</v>
      </c>
    </row>
    <row r="29" spans="1:4">
      <c r="A29" s="3" t="s">
        <v>308</v>
      </c>
    </row>
    <row r="30" spans="1:4">
      <c r="A30" s="4" t="s">
        <v>310</v>
      </c>
      <c r="B30" s="5" t="n">
        <v>0</v>
      </c>
      <c r="C30" s="5" t="n">
        <v>0</v>
      </c>
    </row>
    <row r="31" spans="1:4">
      <c r="A31" s="4" t="s">
        <v>318</v>
      </c>
    </row>
    <row r="32" spans="1:4">
      <c r="A32" s="3" t="s">
        <v>308</v>
      </c>
    </row>
    <row r="33" spans="1:4">
      <c r="A33" s="4" t="s">
        <v>310</v>
      </c>
      <c r="B33" s="5" t="n">
        <v>109563</v>
      </c>
      <c r="C33" s="5" t="n">
        <v>92828</v>
      </c>
    </row>
    <row r="34" spans="1:4">
      <c r="A34" s="4" t="s">
        <v>319</v>
      </c>
    </row>
    <row r="35" spans="1:4">
      <c r="A35" s="3" t="s">
        <v>308</v>
      </c>
    </row>
    <row r="36" spans="1:4">
      <c r="A36" s="4" t="s">
        <v>310</v>
      </c>
      <c r="B36" s="6" t="n">
        <v>0</v>
      </c>
      <c r="C3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1</v>
      </c>
    </row>
    <row r="2" spans="1:3">
      <c r="A2" s="3" t="s">
        <v>321</v>
      </c>
    </row>
    <row r="3" spans="1:3">
      <c r="A3" s="4" t="s">
        <v>322</v>
      </c>
      <c r="B3" s="6" t="n">
        <v>7313</v>
      </c>
      <c r="C3" s="6" t="n">
        <v>6733</v>
      </c>
    </row>
    <row r="4" spans="1:3">
      <c r="A4" s="4" t="s">
        <v>323</v>
      </c>
      <c r="B4" s="5" t="n">
        <v>-2093</v>
      </c>
      <c r="C4" s="5" t="n">
        <v>-1807</v>
      </c>
    </row>
    <row r="5" spans="1:3">
      <c r="A5" s="4" t="s">
        <v>67</v>
      </c>
      <c r="B5" s="5" t="n">
        <v>5220</v>
      </c>
      <c r="C5" s="5" t="n">
        <v>4926</v>
      </c>
    </row>
    <row r="6" spans="1:3">
      <c r="A6" s="4" t="s">
        <v>324</v>
      </c>
    </row>
    <row r="7" spans="1:3">
      <c r="A7" s="3" t="s">
        <v>321</v>
      </c>
    </row>
    <row r="8" spans="1:3">
      <c r="A8" s="4" t="s">
        <v>322</v>
      </c>
      <c r="B8" s="5" t="n">
        <v>6243</v>
      </c>
      <c r="C8" s="5" t="n">
        <v>5717</v>
      </c>
    </row>
    <row r="9" spans="1:3">
      <c r="A9" s="4" t="s">
        <v>325</v>
      </c>
    </row>
    <row r="10" spans="1:3">
      <c r="A10" s="3" t="s">
        <v>321</v>
      </c>
    </row>
    <row r="11" spans="1:3">
      <c r="A11" s="4" t="s">
        <v>322</v>
      </c>
      <c r="B11" s="5" t="n">
        <v>105</v>
      </c>
      <c r="C11" s="5" t="n">
        <v>105</v>
      </c>
    </row>
    <row r="12" spans="1:3">
      <c r="A12" s="4" t="s">
        <v>326</v>
      </c>
    </row>
    <row r="13" spans="1:3">
      <c r="A13" s="3" t="s">
        <v>321</v>
      </c>
    </row>
    <row r="14" spans="1:3">
      <c r="A14" s="4" t="s">
        <v>322</v>
      </c>
      <c r="B14" s="5" t="n">
        <v>432</v>
      </c>
      <c r="C14" s="5" t="n">
        <v>396</v>
      </c>
    </row>
    <row r="15" spans="1:3">
      <c r="A15" s="4" t="s">
        <v>327</v>
      </c>
    </row>
    <row r="16" spans="1:3">
      <c r="A16" s="3" t="s">
        <v>321</v>
      </c>
    </row>
    <row r="17" spans="1:3">
      <c r="A17" s="4" t="s">
        <v>322</v>
      </c>
      <c r="B17" s="5" t="n">
        <v>320</v>
      </c>
      <c r="C17" s="5" t="n">
        <v>312</v>
      </c>
    </row>
    <row r="18" spans="1:3">
      <c r="A18" s="4" t="s">
        <v>328</v>
      </c>
    </row>
    <row r="19" spans="1:3">
      <c r="A19" s="3" t="s">
        <v>321</v>
      </c>
    </row>
    <row r="20" spans="1:3">
      <c r="A20" s="4" t="s">
        <v>322</v>
      </c>
      <c r="B20" s="6" t="n">
        <v>213</v>
      </c>
      <c r="C20" s="6" t="n">
        <v>2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9</v>
      </c>
      <c r="B1" s="2" t="s">
        <v>1</v>
      </c>
    </row>
    <row r="2" spans="1:3">
      <c r="B2" s="2" t="s">
        <v>2</v>
      </c>
      <c r="C2" s="2" t="s">
        <v>99</v>
      </c>
    </row>
    <row r="3" spans="1:3">
      <c r="A3" s="3" t="s">
        <v>182</v>
      </c>
    </row>
    <row r="4" spans="1:3">
      <c r="A4" s="4" t="s">
        <v>330</v>
      </c>
      <c r="B4" s="6" t="n">
        <v>306</v>
      </c>
      <c r="C4" s="6" t="n">
        <v>1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61</v>
      </c>
      <c r="D1" s="2" t="s">
        <v>99</v>
      </c>
    </row>
    <row r="2" spans="1:4">
      <c r="A2" s="3" t="s">
        <v>185</v>
      </c>
    </row>
    <row r="3" spans="1:4">
      <c r="A3" s="4" t="s">
        <v>332</v>
      </c>
      <c r="C3" s="6" t="n">
        <v>2816</v>
      </c>
      <c r="D3" s="6" t="n">
        <v>1081</v>
      </c>
    </row>
    <row r="4" spans="1:4">
      <c r="A4" s="4" t="s">
        <v>333</v>
      </c>
      <c r="C4" s="5" t="n">
        <v>300</v>
      </c>
      <c r="D4" s="5" t="n">
        <v>456</v>
      </c>
    </row>
    <row r="5" spans="1:4">
      <c r="A5" s="4" t="s">
        <v>334</v>
      </c>
      <c r="C5" s="5" t="n">
        <v>500</v>
      </c>
      <c r="D5" s="5" t="n">
        <v>129</v>
      </c>
    </row>
    <row r="6" spans="1:4">
      <c r="A6" s="4" t="s">
        <v>335</v>
      </c>
      <c r="C6" s="5" t="n">
        <v>182</v>
      </c>
      <c r="D6" s="5" t="n">
        <v>822</v>
      </c>
    </row>
    <row r="7" spans="1:4">
      <c r="A7" s="4" t="s">
        <v>336</v>
      </c>
      <c r="C7" s="5" t="n">
        <v>448</v>
      </c>
      <c r="D7" s="5" t="n">
        <v>165</v>
      </c>
    </row>
    <row r="8" spans="1:4">
      <c r="A8" s="4" t="s">
        <v>337</v>
      </c>
      <c r="C8" s="5" t="n">
        <v>260</v>
      </c>
      <c r="D8" s="5" t="n">
        <v>144</v>
      </c>
    </row>
    <row r="9" spans="1:4">
      <c r="A9" s="4" t="s">
        <v>338</v>
      </c>
      <c r="C9" s="5" t="n">
        <v>544</v>
      </c>
      <c r="D9" s="5" t="n">
        <v>153</v>
      </c>
    </row>
    <row r="10" spans="1:4">
      <c r="A10" s="4" t="s">
        <v>74</v>
      </c>
      <c r="B10" s="6" t="n">
        <v>2950</v>
      </c>
      <c r="C10" s="6" t="n">
        <v>5050</v>
      </c>
      <c r="D10" s="6" t="n">
        <v>29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339</v>
      </c>
      <c r="B1" s="2" t="s">
        <v>340</v>
      </c>
      <c r="C1" s="2" t="s">
        <v>341</v>
      </c>
      <c r="D1" s="2" t="s">
        <v>293</v>
      </c>
      <c r="E1" s="2" t="s">
        <v>342</v>
      </c>
      <c r="F1" s="2" t="s">
        <v>283</v>
      </c>
      <c r="G1" s="2" t="s">
        <v>343</v>
      </c>
      <c r="H1" s="2" t="s">
        <v>344</v>
      </c>
      <c r="I1" s="2" t="s">
        <v>345</v>
      </c>
    </row>
    <row r="2" spans="1:9">
      <c r="A2" s="3" t="s">
        <v>346</v>
      </c>
    </row>
    <row r="3" spans="1:9">
      <c r="A3" s="4" t="s">
        <v>347</v>
      </c>
      <c r="C3" s="4" t="s">
        <v>348</v>
      </c>
      <c r="E3" s="4" t="s">
        <v>349</v>
      </c>
    </row>
    <row r="4" spans="1:9">
      <c r="A4" s="4" t="s">
        <v>69</v>
      </c>
      <c r="C4" s="6" t="n">
        <v>127000</v>
      </c>
      <c r="E4" s="6" t="n">
        <v>290000</v>
      </c>
    </row>
    <row r="5" spans="1:9">
      <c r="A5" s="4" t="s">
        <v>350</v>
      </c>
      <c r="B5" s="4" t="s">
        <v>351</v>
      </c>
    </row>
    <row r="6" spans="1:9">
      <c r="A6" s="4" t="s">
        <v>352</v>
      </c>
      <c r="D6" s="4" t="s">
        <v>353</v>
      </c>
    </row>
    <row r="7" spans="1:9">
      <c r="A7" s="4" t="s">
        <v>354</v>
      </c>
      <c r="D7" s="4" t="s">
        <v>353</v>
      </c>
    </row>
    <row r="8" spans="1:9">
      <c r="A8" s="4" t="s">
        <v>355</v>
      </c>
      <c r="I8" s="10" t="n">
        <v>300</v>
      </c>
    </row>
    <row r="9" spans="1:9">
      <c r="A9" s="4" t="s">
        <v>356</v>
      </c>
      <c r="F9" s="6" t="n">
        <v>875000</v>
      </c>
      <c r="G9" s="6" t="n">
        <v>631000</v>
      </c>
    </row>
    <row r="10" spans="1:9">
      <c r="A10" s="4" t="s">
        <v>357</v>
      </c>
      <c r="F10" s="4" t="s">
        <v>358</v>
      </c>
    </row>
    <row r="11" spans="1:9">
      <c r="A11" s="4" t="s">
        <v>359</v>
      </c>
      <c r="F11" s="4" t="s">
        <v>358</v>
      </c>
    </row>
    <row r="12" spans="1:9">
      <c r="A12" s="4" t="s">
        <v>360</v>
      </c>
      <c r="F12" s="6" t="n">
        <v>0</v>
      </c>
      <c r="H12" s="6" t="n">
        <v>0</v>
      </c>
    </row>
    <row r="13" spans="1:9">
      <c r="A13" s="4" t="s">
        <v>361</v>
      </c>
      <c r="F13" s="5" t="n">
        <v>0</v>
      </c>
      <c r="H13" s="5" t="n">
        <v>0</v>
      </c>
    </row>
    <row r="14" spans="1:9">
      <c r="A14" s="4" t="s">
        <v>362</v>
      </c>
      <c r="F14" s="5" t="n">
        <v>0</v>
      </c>
      <c r="H14" s="5" t="n">
        <v>0</v>
      </c>
    </row>
    <row r="15" spans="1:9">
      <c r="A15" s="4" t="s">
        <v>363</v>
      </c>
    </row>
    <row r="16" spans="1:9">
      <c r="A16" s="3" t="s">
        <v>346</v>
      </c>
    </row>
    <row r="17" spans="1:9">
      <c r="A17" s="4" t="s">
        <v>364</v>
      </c>
      <c r="F17" s="5" t="n">
        <v>0</v>
      </c>
      <c r="H17" s="5" t="n">
        <v>0</v>
      </c>
    </row>
    <row r="18" spans="1:9">
      <c r="A18" s="4" t="s">
        <v>365</v>
      </c>
    </row>
    <row r="19" spans="1:9">
      <c r="A19" s="3" t="s">
        <v>346</v>
      </c>
    </row>
    <row r="20" spans="1:9">
      <c r="A20" s="4" t="s">
        <v>364</v>
      </c>
      <c r="F20" s="6" t="n">
        <v>0</v>
      </c>
      <c r="H2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83</v>
      </c>
    </row>
    <row r="2" spans="1:2">
      <c r="A2" s="3" t="s">
        <v>188</v>
      </c>
    </row>
    <row r="3" spans="1:2">
      <c r="A3" s="4" t="s">
        <v>31</v>
      </c>
      <c r="B3" s="6" t="n">
        <v>2550</v>
      </c>
    </row>
    <row r="4" spans="1:2">
      <c r="A4" s="4" t="s">
        <v>367</v>
      </c>
      <c r="B4" s="5" t="n">
        <v>3076</v>
      </c>
    </row>
    <row r="5" spans="1:2">
      <c r="A5" s="4" t="s">
        <v>368</v>
      </c>
      <c r="B5" s="5" t="n">
        <v>2547</v>
      </c>
    </row>
    <row r="6" spans="1:2">
      <c r="A6" s="4" t="s">
        <v>369</v>
      </c>
      <c r="B6" s="5" t="n">
        <v>2559</v>
      </c>
    </row>
    <row r="7" spans="1:2">
      <c r="A7" s="4" t="s">
        <v>370</v>
      </c>
      <c r="B7" s="5" t="n">
        <v>2489</v>
      </c>
    </row>
    <row r="8" spans="1:2">
      <c r="A8" s="4" t="s">
        <v>371</v>
      </c>
      <c r="B8" s="5" t="n">
        <v>1054</v>
      </c>
    </row>
    <row r="9" spans="1:2">
      <c r="A9" s="4" t="s">
        <v>372</v>
      </c>
      <c r="B9" s="6" t="n">
        <v>142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14"/>
    <col customWidth="1" max="6" min="6" width="25"/>
    <col customWidth="1" max="7" min="7" width="20"/>
  </cols>
  <sheetData>
    <row r="1" spans="1:7">
      <c r="A1" s="1" t="s">
        <v>373</v>
      </c>
      <c r="B1" s="2" t="s">
        <v>374</v>
      </c>
      <c r="C1" s="2" t="s">
        <v>375</v>
      </c>
      <c r="D1" s="2" t="s">
        <v>376</v>
      </c>
      <c r="E1" s="2" t="s">
        <v>262</v>
      </c>
      <c r="F1" s="2" t="s">
        <v>377</v>
      </c>
      <c r="G1" s="2" t="s">
        <v>378</v>
      </c>
    </row>
    <row r="2" spans="1:7">
      <c r="A2" s="3" t="s">
        <v>379</v>
      </c>
    </row>
    <row r="3" spans="1:7">
      <c r="A3" s="4" t="s">
        <v>380</v>
      </c>
      <c r="F3" s="5" t="n">
        <v>1</v>
      </c>
    </row>
    <row r="4" spans="1:7">
      <c r="A4" s="4" t="s">
        <v>381</v>
      </c>
    </row>
    <row r="5" spans="1:7">
      <c r="A5" s="3" t="s">
        <v>379</v>
      </c>
    </row>
    <row r="6" spans="1:7">
      <c r="A6" s="4" t="s">
        <v>382</v>
      </c>
      <c r="C6" s="5" t="n">
        <v>17275299</v>
      </c>
    </row>
    <row r="7" spans="1:7">
      <c r="A7" s="4" t="s">
        <v>120</v>
      </c>
    </row>
    <row r="8" spans="1:7">
      <c r="A8" s="3" t="s">
        <v>379</v>
      </c>
    </row>
    <row r="9" spans="1:7">
      <c r="A9" s="4" t="s">
        <v>383</v>
      </c>
      <c r="D9" s="5" t="n">
        <v>44500001</v>
      </c>
    </row>
    <row r="10" spans="1:7">
      <c r="A10" s="4" t="s">
        <v>384</v>
      </c>
      <c r="D10" s="5" t="n">
        <v>44500001</v>
      </c>
      <c r="G10" s="5" t="n">
        <v>44500001</v>
      </c>
    </row>
    <row r="11" spans="1:7">
      <c r="A11" s="4" t="s">
        <v>385</v>
      </c>
      <c r="E11" s="9" t="n">
        <v>0.1615</v>
      </c>
    </row>
    <row r="12" spans="1:7">
      <c r="A12" s="4" t="s">
        <v>386</v>
      </c>
      <c r="F12" s="6" t="n">
        <v>50000</v>
      </c>
    </row>
    <row r="13" spans="1:7">
      <c r="A13" s="4" t="s">
        <v>387</v>
      </c>
      <c r="D13" s="4" t="s">
        <v>388</v>
      </c>
    </row>
    <row r="14" spans="1:7">
      <c r="A14" s="4" t="s">
        <v>389</v>
      </c>
      <c r="D14" s="8" t="n">
        <v>0.06</v>
      </c>
    </row>
    <row r="15" spans="1:7">
      <c r="A15" s="4" t="s">
        <v>390</v>
      </c>
    </row>
    <row r="16" spans="1:7">
      <c r="A16" s="3" t="s">
        <v>379</v>
      </c>
    </row>
    <row r="17" spans="1:7">
      <c r="A17" s="4" t="s">
        <v>382</v>
      </c>
      <c r="B17" s="5" t="n">
        <v>7184588</v>
      </c>
    </row>
    <row r="18" spans="1:7">
      <c r="A18" s="4" t="s">
        <v>121</v>
      </c>
    </row>
    <row r="19" spans="1:7">
      <c r="A19" s="3" t="s">
        <v>379</v>
      </c>
    </row>
    <row r="20" spans="1:7">
      <c r="A20" s="4" t="s">
        <v>383</v>
      </c>
      <c r="D20" s="5" t="n">
        <v>62500000</v>
      </c>
    </row>
    <row r="21" spans="1:7">
      <c r="A21" s="4" t="s">
        <v>384</v>
      </c>
      <c r="D21" s="5" t="n">
        <v>62500000</v>
      </c>
      <c r="G21" s="5" t="n">
        <v>62500000</v>
      </c>
    </row>
    <row r="22" spans="1:7">
      <c r="A22" s="4" t="s">
        <v>385</v>
      </c>
      <c r="E22" s="9" t="n">
        <v>0.1615</v>
      </c>
    </row>
    <row r="23" spans="1:7">
      <c r="A23" s="4" t="s">
        <v>386</v>
      </c>
      <c r="F23" s="6" t="n">
        <v>50000</v>
      </c>
    </row>
    <row r="24" spans="1:7">
      <c r="A24" s="4" t="s">
        <v>387</v>
      </c>
      <c r="D24" s="4" t="s">
        <v>388</v>
      </c>
    </row>
    <row r="25" spans="1:7">
      <c r="A25" s="4" t="s">
        <v>389</v>
      </c>
      <c r="D25" s="8" t="n">
        <v>0.12</v>
      </c>
    </row>
    <row r="26" spans="1:7">
      <c r="A26" s="4" t="s">
        <v>391</v>
      </c>
    </row>
    <row r="27" spans="1:7">
      <c r="A27" s="3" t="s">
        <v>379</v>
      </c>
    </row>
    <row r="28" spans="1:7">
      <c r="A28" s="4" t="s">
        <v>382</v>
      </c>
      <c r="B28" s="5" t="n">
        <v>100907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14"/>
  </cols>
  <sheetData>
    <row r="1" spans="1:4">
      <c r="A1" s="1" t="s">
        <v>392</v>
      </c>
      <c r="B1" s="2" t="s">
        <v>393</v>
      </c>
      <c r="C1" s="2" t="s">
        <v>1</v>
      </c>
    </row>
    <row r="2" spans="1:4">
      <c r="B2" s="2" t="s">
        <v>394</v>
      </c>
      <c r="C2" s="2" t="s">
        <v>2</v>
      </c>
      <c r="D2" s="2" t="s">
        <v>99</v>
      </c>
    </row>
    <row r="3" spans="1:4">
      <c r="A3" s="3" t="s">
        <v>395</v>
      </c>
    </row>
    <row r="4" spans="1:4">
      <c r="A4" s="4" t="s">
        <v>396</v>
      </c>
      <c r="C4" s="4" t="s">
        <v>397</v>
      </c>
    </row>
    <row r="5" spans="1:4">
      <c r="A5" s="4" t="s">
        <v>398</v>
      </c>
      <c r="C5" s="5" t="n">
        <v>42180</v>
      </c>
      <c r="D5" s="5" t="n">
        <v>0</v>
      </c>
    </row>
    <row r="6" spans="1:4">
      <c r="A6" s="4" t="s">
        <v>399</v>
      </c>
      <c r="C6" s="5" t="n">
        <v>45313</v>
      </c>
      <c r="D6" s="5" t="n">
        <v>45438</v>
      </c>
    </row>
    <row r="7" spans="1:4">
      <c r="A7" s="4" t="s">
        <v>400</v>
      </c>
      <c r="C7" s="5" t="n">
        <v>44428</v>
      </c>
      <c r="D7" s="5" t="n">
        <v>124</v>
      </c>
    </row>
    <row r="8" spans="1:4">
      <c r="A8" s="4" t="s">
        <v>401</v>
      </c>
      <c r="C8" s="6" t="n">
        <v>21474000</v>
      </c>
    </row>
    <row r="9" spans="1:4">
      <c r="A9" s="4" t="s">
        <v>402</v>
      </c>
      <c r="C9" s="4" t="s">
        <v>403</v>
      </c>
    </row>
    <row r="10" spans="1:4">
      <c r="A10" s="4" t="s">
        <v>404</v>
      </c>
      <c r="C10" s="4" t="s">
        <v>405</v>
      </c>
    </row>
    <row r="11" spans="1:4">
      <c r="A11" s="4" t="s">
        <v>291</v>
      </c>
    </row>
    <row r="12" spans="1:4">
      <c r="A12" s="3" t="s">
        <v>395</v>
      </c>
    </row>
    <row r="13" spans="1:4">
      <c r="A13" s="4" t="s">
        <v>406</v>
      </c>
      <c r="B13" s="4" t="s">
        <v>407</v>
      </c>
    </row>
    <row r="14" spans="1:4">
      <c r="A14" s="4" t="s">
        <v>408</v>
      </c>
      <c r="C14" s="4" t="s">
        <v>409</v>
      </c>
    </row>
    <row r="15" spans="1:4">
      <c r="A15" s="4" t="s">
        <v>410</v>
      </c>
      <c r="B15" s="4" t="s">
        <v>411</v>
      </c>
    </row>
    <row r="16" spans="1:4">
      <c r="A16" s="4" t="s">
        <v>412</v>
      </c>
      <c r="B16" s="6" t="n">
        <v>25000</v>
      </c>
    </row>
    <row r="17" spans="1:4">
      <c r="A17" s="4" t="s">
        <v>413</v>
      </c>
      <c r="C17" s="5" t="n">
        <v>13476</v>
      </c>
      <c r="D17" s="5" t="n">
        <v>0</v>
      </c>
    </row>
    <row r="18" spans="1:4">
      <c r="A18" s="4" t="s">
        <v>414</v>
      </c>
    </row>
    <row r="19" spans="1:4">
      <c r="A19" s="3" t="s">
        <v>395</v>
      </c>
    </row>
    <row r="20" spans="1:4">
      <c r="A20" s="4" t="s">
        <v>402</v>
      </c>
      <c r="C20" s="4" t="s">
        <v>415</v>
      </c>
    </row>
    <row r="21" spans="1:4">
      <c r="A21" s="4" t="s">
        <v>416</v>
      </c>
      <c r="C21" s="5" t="n">
        <v>203676</v>
      </c>
      <c r="D21" s="5" t="n">
        <v>203676</v>
      </c>
    </row>
    <row r="22" spans="1:4">
      <c r="A22" s="4" t="s">
        <v>417</v>
      </c>
      <c r="C22" s="5" t="n">
        <v>0</v>
      </c>
      <c r="D22" s="5" t="n">
        <v>0</v>
      </c>
    </row>
    <row r="23" spans="1:4">
      <c r="A23" s="4" t="s">
        <v>418</v>
      </c>
      <c r="C23" s="5" t="n">
        <v>0</v>
      </c>
      <c r="D23" s="5" t="n">
        <v>0</v>
      </c>
    </row>
    <row r="24" spans="1:4">
      <c r="A24" s="4" t="s">
        <v>419</v>
      </c>
      <c r="C24" s="6" t="n">
        <v>474000</v>
      </c>
    </row>
    <row r="25" spans="1:4">
      <c r="A25" s="4" t="s">
        <v>420</v>
      </c>
    </row>
    <row r="26" spans="1:4">
      <c r="A26" s="3" t="s">
        <v>395</v>
      </c>
    </row>
    <row r="27" spans="1:4">
      <c r="A27" s="4" t="s">
        <v>421</v>
      </c>
      <c r="C27" s="5" t="n">
        <v>6009631</v>
      </c>
    </row>
    <row r="28" spans="1:4">
      <c r="A28" s="4" t="s">
        <v>422</v>
      </c>
      <c r="C28" s="4" t="s">
        <v>423</v>
      </c>
    </row>
    <row r="29" spans="1:4">
      <c r="A29" s="4" t="s">
        <v>424</v>
      </c>
      <c r="C29" s="4" t="s">
        <v>425</v>
      </c>
    </row>
    <row r="30" spans="1:4">
      <c r="A30" s="4" t="s">
        <v>426</v>
      </c>
    </row>
    <row r="31" spans="1:4">
      <c r="A31" s="3" t="s">
        <v>395</v>
      </c>
    </row>
    <row r="32" spans="1:4">
      <c r="A32" s="4" t="s">
        <v>427</v>
      </c>
      <c r="C32" s="5" t="n">
        <v>18679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99</v>
      </c>
    </row>
    <row r="3" spans="1:3">
      <c r="A3" s="3" t="s">
        <v>429</v>
      </c>
    </row>
    <row r="4" spans="1:3">
      <c r="A4" s="4" t="s">
        <v>133</v>
      </c>
      <c r="B4" s="6" t="n">
        <v>2055</v>
      </c>
      <c r="C4" s="6" t="n">
        <v>1141</v>
      </c>
    </row>
    <row r="5" spans="1:3">
      <c r="A5" s="4" t="s">
        <v>430</v>
      </c>
    </row>
    <row r="6" spans="1:3">
      <c r="A6" s="3" t="s">
        <v>429</v>
      </c>
    </row>
    <row r="7" spans="1:3">
      <c r="A7" s="4" t="s">
        <v>133</v>
      </c>
      <c r="B7" s="5" t="n">
        <v>812</v>
      </c>
      <c r="C7" s="5" t="n">
        <v>298</v>
      </c>
    </row>
    <row r="8" spans="1:3">
      <c r="A8" s="4" t="s">
        <v>431</v>
      </c>
    </row>
    <row r="9" spans="1:3">
      <c r="A9" s="3" t="s">
        <v>429</v>
      </c>
    </row>
    <row r="10" spans="1:3">
      <c r="A10" s="4" t="s">
        <v>133</v>
      </c>
      <c r="B10" s="6" t="n">
        <v>1243</v>
      </c>
      <c r="C10" s="6" t="n">
        <v>8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1955</v>
      </c>
      <c r="C4" s="6" t="n">
        <v>7889</v>
      </c>
    </row>
    <row r="5" spans="1:3">
      <c r="A5" s="4" t="s">
        <v>102</v>
      </c>
      <c r="B5" s="5" t="n">
        <v>4271</v>
      </c>
      <c r="C5" s="5" t="n">
        <v>2886</v>
      </c>
    </row>
    <row r="6" spans="1:3">
      <c r="A6" s="4" t="s">
        <v>103</v>
      </c>
      <c r="B6" s="5" t="n">
        <v>16226</v>
      </c>
      <c r="C6" s="5" t="n">
        <v>10775</v>
      </c>
    </row>
    <row r="7" spans="1:3">
      <c r="A7" s="4" t="s">
        <v>104</v>
      </c>
      <c r="B7" s="5" t="n">
        <v>-16226</v>
      </c>
      <c r="C7" s="5" t="n">
        <v>-10775</v>
      </c>
    </row>
    <row r="8" spans="1:3">
      <c r="A8" s="4" t="s">
        <v>105</v>
      </c>
      <c r="B8" s="5" t="n">
        <v>747</v>
      </c>
      <c r="C8" s="5" t="n">
        <v>872</v>
      </c>
    </row>
    <row r="9" spans="1:3">
      <c r="A9" s="4" t="s">
        <v>106</v>
      </c>
      <c r="B9" s="5" t="n">
        <v>-15479</v>
      </c>
      <c r="C9" s="5" t="n">
        <v>-9903</v>
      </c>
    </row>
    <row r="10" spans="1:3">
      <c r="A10" s="4" t="s">
        <v>107</v>
      </c>
      <c r="B10" s="5" t="n">
        <v>27</v>
      </c>
    </row>
    <row r="11" spans="1:3">
      <c r="A11" s="4" t="s">
        <v>108</v>
      </c>
      <c r="B11" s="5" t="n">
        <v>-15506</v>
      </c>
      <c r="C11" s="5" t="n">
        <v>-9903</v>
      </c>
    </row>
    <row r="12" spans="1:3">
      <c r="A12" s="4" t="s">
        <v>109</v>
      </c>
      <c r="C12" s="5" t="n">
        <v>-49900</v>
      </c>
    </row>
    <row r="13" spans="1:3">
      <c r="A13" s="4" t="s">
        <v>110</v>
      </c>
      <c r="B13" s="6" t="n">
        <v>-15506</v>
      </c>
      <c r="C13" s="6" t="n">
        <v>-59803</v>
      </c>
    </row>
    <row r="14" spans="1:3">
      <c r="A14" s="3" t="s">
        <v>111</v>
      </c>
    </row>
    <row r="15" spans="1:3">
      <c r="A15" s="4" t="s">
        <v>112</v>
      </c>
      <c r="B15" s="8" t="n">
        <v>-0.65</v>
      </c>
      <c r="C15" s="8" t="n">
        <v>-4.85</v>
      </c>
    </row>
    <row r="16" spans="1:3">
      <c r="A16" s="4" t="s">
        <v>113</v>
      </c>
      <c r="B16" s="5" t="n">
        <v>24011843</v>
      </c>
      <c r="C16" s="5" t="n">
        <v>12328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32</v>
      </c>
      <c r="B1" s="2" t="s">
        <v>1</v>
      </c>
      <c r="D1" s="2" t="s">
        <v>433</v>
      </c>
    </row>
    <row r="2" spans="1:4">
      <c r="B2" s="2" t="s">
        <v>2</v>
      </c>
      <c r="C2" s="2" t="s">
        <v>99</v>
      </c>
      <c r="D2" s="2" t="s">
        <v>61</v>
      </c>
    </row>
    <row r="3" spans="1:4">
      <c r="A3" s="3" t="s">
        <v>434</v>
      </c>
    </row>
    <row r="4" spans="1:4">
      <c r="A4" s="4" t="s">
        <v>435</v>
      </c>
      <c r="B4" s="5" t="n">
        <v>4189292</v>
      </c>
    </row>
    <row r="5" spans="1:4">
      <c r="A5" s="4" t="s">
        <v>436</v>
      </c>
      <c r="B5" s="5" t="n">
        <v>42180</v>
      </c>
      <c r="C5" s="5" t="n">
        <v>0</v>
      </c>
    </row>
    <row r="6" spans="1:4">
      <c r="A6" s="4" t="s">
        <v>437</v>
      </c>
      <c r="B6" s="5" t="n">
        <v>-44428</v>
      </c>
      <c r="C6" s="5" t="n">
        <v>-124</v>
      </c>
    </row>
    <row r="7" spans="1:4">
      <c r="A7" s="4" t="s">
        <v>438</v>
      </c>
      <c r="B7" s="5" t="n">
        <v>-45313</v>
      </c>
      <c r="C7" s="5" t="n">
        <v>-45438</v>
      </c>
    </row>
    <row r="8" spans="1:4">
      <c r="A8" s="4" t="s">
        <v>439</v>
      </c>
      <c r="B8" s="5" t="n">
        <v>4141731</v>
      </c>
      <c r="D8" s="5" t="n">
        <v>4189292</v>
      </c>
    </row>
    <row r="9" spans="1:4">
      <c r="A9" s="4" t="s">
        <v>440</v>
      </c>
      <c r="B9" s="5" t="n">
        <v>1315355</v>
      </c>
    </row>
    <row r="10" spans="1:4">
      <c r="A10" s="4" t="s">
        <v>441</v>
      </c>
      <c r="B10" s="5" t="n">
        <v>4141731</v>
      </c>
    </row>
    <row r="11" spans="1:4">
      <c r="A11" s="3" t="s">
        <v>442</v>
      </c>
    </row>
    <row r="12" spans="1:4">
      <c r="A12" s="4" t="s">
        <v>443</v>
      </c>
      <c r="B12" s="8" t="n">
        <v>10.31</v>
      </c>
    </row>
    <row r="13" spans="1:4">
      <c r="A13" s="4" t="s">
        <v>444</v>
      </c>
      <c r="B13" s="8" t="n">
        <v>10.39</v>
      </c>
      <c r="D13" s="8" t="n">
        <v>10.31</v>
      </c>
    </row>
    <row r="14" spans="1:4">
      <c r="A14" s="3" t="s">
        <v>445</v>
      </c>
    </row>
    <row r="15" spans="1:4">
      <c r="A15" s="4" t="s">
        <v>446</v>
      </c>
      <c r="B15" s="4" t="s">
        <v>447</v>
      </c>
      <c r="D15" s="4" t="s">
        <v>4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449</v>
      </c>
      <c r="B1" s="2" t="s">
        <v>1</v>
      </c>
    </row>
    <row r="2" spans="1:2">
      <c r="B2" s="2" t="s">
        <v>450</v>
      </c>
    </row>
    <row r="3" spans="1:2">
      <c r="A3" s="3" t="s">
        <v>194</v>
      </c>
    </row>
    <row r="4" spans="1:2">
      <c r="A4" s="4" t="s">
        <v>451</v>
      </c>
      <c r="B4" s="4" t="s">
        <v>452</v>
      </c>
    </row>
    <row r="5" spans="1:2">
      <c r="A5" s="4" t="s">
        <v>453</v>
      </c>
      <c r="B5" s="4" t="s">
        <v>454</v>
      </c>
    </row>
    <row r="6" spans="1:2">
      <c r="A6" s="4" t="s">
        <v>455</v>
      </c>
      <c r="B6" s="4" t="s">
        <v>456</v>
      </c>
    </row>
    <row r="7" spans="1:2">
      <c r="A7" s="4" t="s">
        <v>404</v>
      </c>
      <c r="B7" s="4" t="s">
        <v>405</v>
      </c>
    </row>
    <row r="8" spans="1:2">
      <c r="A8" s="4" t="s">
        <v>457</v>
      </c>
      <c r="B8" s="8" t="n">
        <v>5.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458</v>
      </c>
      <c r="B1" s="2" t="s">
        <v>459</v>
      </c>
      <c r="C1" s="2" t="s">
        <v>460</v>
      </c>
      <c r="D1" s="2" t="s">
        <v>461</v>
      </c>
      <c r="E1" s="2" t="s">
        <v>462</v>
      </c>
      <c r="F1" s="2" t="s">
        <v>283</v>
      </c>
      <c r="G1" s="2" t="s">
        <v>343</v>
      </c>
    </row>
    <row r="2" spans="1:7">
      <c r="A2" s="4" t="s">
        <v>463</v>
      </c>
    </row>
    <row r="3" spans="1:7">
      <c r="A3" s="3" t="s">
        <v>464</v>
      </c>
    </row>
    <row r="4" spans="1:7">
      <c r="A4" s="4" t="s">
        <v>465</v>
      </c>
      <c r="F4" s="4" t="s">
        <v>466</v>
      </c>
    </row>
    <row r="5" spans="1:7">
      <c r="A5" s="4" t="s">
        <v>467</v>
      </c>
    </row>
    <row r="6" spans="1:7">
      <c r="A6" s="3" t="s">
        <v>464</v>
      </c>
    </row>
    <row r="7" spans="1:7">
      <c r="A7" s="4" t="s">
        <v>465</v>
      </c>
      <c r="F7" s="4" t="s">
        <v>466</v>
      </c>
    </row>
    <row r="8" spans="1:7">
      <c r="A8" s="4" t="s">
        <v>468</v>
      </c>
    </row>
    <row r="9" spans="1:7">
      <c r="A9" s="3" t="s">
        <v>464</v>
      </c>
    </row>
    <row r="10" spans="1:7">
      <c r="A10" s="4" t="s">
        <v>469</v>
      </c>
      <c r="D10" s="11" t="n">
        <v>3</v>
      </c>
      <c r="E10" s="11" t="n">
        <v>15</v>
      </c>
    </row>
    <row r="11" spans="1:7">
      <c r="A11" s="4" t="s">
        <v>470</v>
      </c>
    </row>
    <row r="12" spans="1:7">
      <c r="A12" s="3" t="s">
        <v>464</v>
      </c>
    </row>
    <row r="13" spans="1:7">
      <c r="A13" s="4" t="s">
        <v>471</v>
      </c>
      <c r="E13" s="4" t="s">
        <v>472</v>
      </c>
    </row>
    <row r="14" spans="1:7">
      <c r="A14" s="4" t="s">
        <v>473</v>
      </c>
      <c r="E14" s="4" t="s">
        <v>474</v>
      </c>
    </row>
    <row r="15" spans="1:7">
      <c r="A15" s="4" t="s">
        <v>475</v>
      </c>
      <c r="E15" s="4" t="s">
        <v>474</v>
      </c>
    </row>
    <row r="16" spans="1:7">
      <c r="A16" s="4" t="s">
        <v>476</v>
      </c>
    </row>
    <row r="17" spans="1:7">
      <c r="A17" s="3" t="s">
        <v>464</v>
      </c>
    </row>
    <row r="18" spans="1:7">
      <c r="A18" s="4" t="s">
        <v>477</v>
      </c>
      <c r="F18" s="6" t="n">
        <v>18</v>
      </c>
      <c r="G18" s="6" t="n">
        <v>18</v>
      </c>
    </row>
    <row r="19" spans="1:7">
      <c r="A19" s="4" t="s">
        <v>478</v>
      </c>
    </row>
    <row r="20" spans="1:7">
      <c r="A20" s="3" t="s">
        <v>464</v>
      </c>
    </row>
    <row r="21" spans="1:7">
      <c r="A21" s="4" t="s">
        <v>477</v>
      </c>
      <c r="F21" s="6" t="n">
        <v>19</v>
      </c>
      <c r="G21" s="5" t="n">
        <v>19</v>
      </c>
    </row>
    <row r="22" spans="1:7">
      <c r="A22" s="4" t="s">
        <v>479</v>
      </c>
    </row>
    <row r="23" spans="1:7">
      <c r="A23" s="3" t="s">
        <v>464</v>
      </c>
    </row>
    <row r="24" spans="1:7">
      <c r="A24" s="4" t="s">
        <v>480</v>
      </c>
      <c r="C24" s="6" t="n">
        <v>19</v>
      </c>
    </row>
    <row r="25" spans="1:7">
      <c r="A25" s="4" t="s">
        <v>481</v>
      </c>
    </row>
    <row r="26" spans="1:7">
      <c r="A26" s="3" t="s">
        <v>464</v>
      </c>
    </row>
    <row r="27" spans="1:7">
      <c r="A27" s="4" t="s">
        <v>477</v>
      </c>
      <c r="G27" s="6" t="n">
        <v>30</v>
      </c>
    </row>
    <row r="28" spans="1:7">
      <c r="A28" s="4" t="s">
        <v>482</v>
      </c>
    </row>
    <row r="29" spans="1:7">
      <c r="A29" s="3" t="s">
        <v>464</v>
      </c>
    </row>
    <row r="30" spans="1:7">
      <c r="A30" s="4" t="s">
        <v>480</v>
      </c>
      <c r="B30"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9</v>
      </c>
    </row>
    <row r="3" spans="1:3">
      <c r="A3" s="3" t="s">
        <v>115</v>
      </c>
    </row>
    <row r="4" spans="1:3">
      <c r="A4" s="4" t="s">
        <v>108</v>
      </c>
      <c r="B4" s="6" t="n">
        <v>-15506</v>
      </c>
      <c r="C4" s="6" t="n">
        <v>-9903</v>
      </c>
    </row>
    <row r="5" spans="1:3">
      <c r="A5" s="4" t="s">
        <v>116</v>
      </c>
      <c r="B5" s="5" t="n">
        <v>-604</v>
      </c>
      <c r="C5" s="5" t="n">
        <v>107</v>
      </c>
    </row>
    <row r="6" spans="1:3">
      <c r="A6" s="4" t="s">
        <v>117</v>
      </c>
      <c r="B6" s="6" t="n">
        <v>-16110</v>
      </c>
      <c r="C6" s="6" t="n">
        <v>-97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13"/>
    <col customWidth="1" max="6" min="6" width="27"/>
    <col customWidth="1" max="7" min="7" width="20"/>
    <col customWidth="1" max="8" min="8" width="46"/>
  </cols>
  <sheetData>
    <row r="1" spans="1:8">
      <c r="A1" s="1" t="s">
        <v>118</v>
      </c>
      <c r="B1" s="2" t="s">
        <v>119</v>
      </c>
      <c r="C1" s="2" t="s">
        <v>120</v>
      </c>
      <c r="D1" s="2" t="s">
        <v>121</v>
      </c>
      <c r="E1" s="2" t="s">
        <v>122</v>
      </c>
      <c r="F1" s="2" t="s">
        <v>123</v>
      </c>
      <c r="G1" s="2" t="s">
        <v>124</v>
      </c>
      <c r="H1" s="2" t="s">
        <v>125</v>
      </c>
    </row>
    <row r="2" spans="1:8">
      <c r="A2" s="4" t="s">
        <v>126</v>
      </c>
      <c r="C2" s="6" t="n">
        <v>72980</v>
      </c>
      <c r="D2" s="6" t="n">
        <v>136250</v>
      </c>
    </row>
    <row r="3" spans="1:8">
      <c r="A3" s="4" t="s">
        <v>127</v>
      </c>
      <c r="C3" s="5" t="n">
        <v>44500001</v>
      </c>
      <c r="D3" s="5" t="n">
        <v>62500000</v>
      </c>
    </row>
    <row r="4" spans="1:8">
      <c r="A4" s="4" t="s">
        <v>128</v>
      </c>
      <c r="B4" s="6" t="n">
        <v>-85696</v>
      </c>
      <c r="G4" s="6" t="n">
        <v>-85590</v>
      </c>
      <c r="H4" s="6" t="n">
        <v>-106</v>
      </c>
    </row>
    <row r="5" spans="1:8">
      <c r="A5" s="4" t="s">
        <v>129</v>
      </c>
      <c r="E5" s="5" t="n">
        <v>726990</v>
      </c>
    </row>
    <row r="6" spans="1:8">
      <c r="A6" s="4" t="s">
        <v>130</v>
      </c>
      <c r="B6" s="6" t="n">
        <v>13</v>
      </c>
      <c r="F6" s="6" t="n">
        <v>13</v>
      </c>
    </row>
    <row r="7" spans="1:8">
      <c r="A7" s="4" t="s">
        <v>131</v>
      </c>
      <c r="E7" s="5" t="n">
        <v>39779</v>
      </c>
    </row>
    <row r="8" spans="1:8">
      <c r="A8" s="4" t="s">
        <v>132</v>
      </c>
      <c r="B8" s="5" t="n">
        <v>124</v>
      </c>
      <c r="E8" s="5" t="n">
        <v>124</v>
      </c>
    </row>
    <row r="9" spans="1:8">
      <c r="A9" s="4" t="s">
        <v>133</v>
      </c>
      <c r="B9" s="6" t="n">
        <v>1141</v>
      </c>
      <c r="F9" s="5" t="n">
        <v>1141</v>
      </c>
    </row>
    <row r="10" spans="1:8">
      <c r="A10" s="4" t="s">
        <v>116</v>
      </c>
      <c r="B10" s="5" t="n">
        <v>107</v>
      </c>
      <c r="H10" s="5" t="n">
        <v>107</v>
      </c>
    </row>
    <row r="11" spans="1:8">
      <c r="A11" s="4" t="s">
        <v>134</v>
      </c>
      <c r="B11" s="5" t="n">
        <v>49900</v>
      </c>
      <c r="C11" s="6" t="n">
        <v>34789</v>
      </c>
      <c r="D11" s="6" t="n">
        <v>15111</v>
      </c>
    </row>
    <row r="12" spans="1:8">
      <c r="A12" s="4" t="s">
        <v>134</v>
      </c>
      <c r="B12" s="5" t="n">
        <v>-49900</v>
      </c>
      <c r="F12" s="5" t="n">
        <v>-498</v>
      </c>
      <c r="G12" s="5" t="n">
        <v>-49402</v>
      </c>
    </row>
    <row r="13" spans="1:8">
      <c r="A13" s="4" t="s">
        <v>135</v>
      </c>
      <c r="C13" s="6" t="n">
        <v>-107769</v>
      </c>
      <c r="D13" s="6" t="n">
        <v>-151361</v>
      </c>
    </row>
    <row r="14" spans="1:8">
      <c r="A14" s="4" t="s">
        <v>136</v>
      </c>
      <c r="C14" s="5" t="n">
        <v>-44500001</v>
      </c>
      <c r="D14" s="5" t="n">
        <v>-62500000</v>
      </c>
      <c r="E14" s="5" t="n">
        <v>17275299</v>
      </c>
    </row>
    <row r="15" spans="1:8">
      <c r="A15" s="4" t="s">
        <v>135</v>
      </c>
      <c r="B15" s="5" t="n">
        <v>259130</v>
      </c>
      <c r="E15" s="6" t="n">
        <v>2</v>
      </c>
      <c r="F15" s="5" t="n">
        <v>259128</v>
      </c>
    </row>
    <row r="16" spans="1:8">
      <c r="A16" s="4" t="s">
        <v>137</v>
      </c>
      <c r="B16" s="5" t="n">
        <v>77155</v>
      </c>
      <c r="F16" s="5" t="n">
        <v>77155</v>
      </c>
    </row>
    <row r="17" spans="1:8">
      <c r="A17" s="4" t="s">
        <v>138</v>
      </c>
      <c r="E17" s="5" t="n">
        <v>5750000</v>
      </c>
    </row>
    <row r="18" spans="1:8">
      <c r="A18" s="4" t="s">
        <v>108</v>
      </c>
      <c r="B18" s="5" t="n">
        <v>-9903</v>
      </c>
      <c r="G18" s="5" t="n">
        <v>-9903</v>
      </c>
    </row>
    <row r="19" spans="1:8">
      <c r="A19" s="4" t="s">
        <v>139</v>
      </c>
      <c r="B19" s="5" t="n">
        <v>192047</v>
      </c>
      <c r="E19" s="6" t="n">
        <v>2</v>
      </c>
      <c r="F19" s="5" t="n">
        <v>336939</v>
      </c>
      <c r="G19" s="5" t="n">
        <v>-144895</v>
      </c>
      <c r="H19" s="5" t="n">
        <v>1</v>
      </c>
    </row>
    <row r="20" spans="1:8">
      <c r="A20" s="4" t="s">
        <v>140</v>
      </c>
      <c r="E20" s="5" t="n">
        <v>23792192</v>
      </c>
    </row>
    <row r="21" spans="1:8">
      <c r="A21" s="4" t="s">
        <v>141</v>
      </c>
      <c r="B21" s="6" t="n">
        <v>160449</v>
      </c>
      <c r="E21" s="6" t="n">
        <v>2</v>
      </c>
      <c r="F21" s="5" t="n">
        <v>342896</v>
      </c>
      <c r="G21" s="5" t="n">
        <v>-182591</v>
      </c>
      <c r="H21" s="5" t="n">
        <v>142</v>
      </c>
    </row>
    <row r="22" spans="1:8">
      <c r="A22" s="4" t="s">
        <v>142</v>
      </c>
      <c r="B22" s="5" t="n">
        <v>23981109</v>
      </c>
      <c r="E22" s="5" t="n">
        <v>23981109</v>
      </c>
    </row>
    <row r="23" spans="1:8">
      <c r="A23" s="4" t="s">
        <v>130</v>
      </c>
      <c r="B23" s="6" t="n">
        <v>13</v>
      </c>
      <c r="F23" s="5" t="n">
        <v>13</v>
      </c>
    </row>
    <row r="24" spans="1:8">
      <c r="A24" s="4" t="s">
        <v>131</v>
      </c>
      <c r="E24" s="5" t="n">
        <v>17456</v>
      </c>
    </row>
    <row r="25" spans="1:8">
      <c r="A25" s="4" t="s">
        <v>143</v>
      </c>
      <c r="B25" s="6" t="n">
        <v>185</v>
      </c>
      <c r="F25" s="5" t="n">
        <v>185</v>
      </c>
    </row>
    <row r="26" spans="1:8">
      <c r="A26" s="4" t="s">
        <v>132</v>
      </c>
      <c r="B26" s="5" t="n">
        <v>44428</v>
      </c>
      <c r="E26" s="5" t="n">
        <v>57904</v>
      </c>
    </row>
    <row r="27" spans="1:8">
      <c r="A27" s="4" t="s">
        <v>133</v>
      </c>
      <c r="B27" s="6" t="n">
        <v>2055</v>
      </c>
      <c r="F27" s="5" t="n">
        <v>2055</v>
      </c>
    </row>
    <row r="28" spans="1:8">
      <c r="A28" s="4" t="s">
        <v>116</v>
      </c>
      <c r="B28" s="5" t="n">
        <v>-604</v>
      </c>
      <c r="H28" s="5" t="n">
        <v>-604</v>
      </c>
    </row>
    <row r="29" spans="1:8">
      <c r="A29" s="4" t="s">
        <v>134</v>
      </c>
      <c r="B29" s="5" t="n">
        <v>0</v>
      </c>
    </row>
    <row r="30" spans="1:8">
      <c r="A30" s="4" t="s">
        <v>108</v>
      </c>
      <c r="B30" s="5" t="n">
        <v>-15506</v>
      </c>
      <c r="G30" s="5" t="n">
        <v>-15506</v>
      </c>
    </row>
    <row r="31" spans="1:8">
      <c r="A31" s="4" t="s">
        <v>144</v>
      </c>
      <c r="B31" s="6" t="n">
        <v>146592</v>
      </c>
      <c r="E31" s="6" t="n">
        <v>2</v>
      </c>
      <c r="F31" s="6" t="n">
        <v>345149</v>
      </c>
      <c r="G31" s="6" t="n">
        <v>-198097</v>
      </c>
      <c r="H31" s="6" t="n">
        <v>-462</v>
      </c>
    </row>
    <row r="32" spans="1:8">
      <c r="A32" s="4" t="s">
        <v>145</v>
      </c>
      <c r="B32" s="5" t="n">
        <v>24056469</v>
      </c>
      <c r="E32" s="5" t="n">
        <v>24056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6</v>
      </c>
      <c r="B1" s="2" t="s">
        <v>1</v>
      </c>
    </row>
    <row r="2" spans="1:3">
      <c r="B2" s="2" t="s">
        <v>2</v>
      </c>
      <c r="C2" s="2" t="s">
        <v>99</v>
      </c>
    </row>
    <row r="3" spans="1:3">
      <c r="A3" s="3" t="s">
        <v>147</v>
      </c>
    </row>
    <row r="4" spans="1:3">
      <c r="A4" s="4" t="s">
        <v>108</v>
      </c>
      <c r="B4" s="6" t="n">
        <v>-15506</v>
      </c>
      <c r="C4" s="6" t="n">
        <v>-9903</v>
      </c>
    </row>
    <row r="5" spans="1:3">
      <c r="A5" s="3" t="s">
        <v>148</v>
      </c>
    </row>
    <row r="6" spans="1:3">
      <c r="A6" s="4" t="s">
        <v>149</v>
      </c>
      <c r="B6" s="5" t="n">
        <v>306</v>
      </c>
      <c r="C6" s="5" t="n">
        <v>135</v>
      </c>
    </row>
    <row r="7" spans="1:3">
      <c r="A7" s="4" t="s">
        <v>133</v>
      </c>
      <c r="B7" s="5" t="n">
        <v>2055</v>
      </c>
      <c r="C7" s="5" t="n">
        <v>1141</v>
      </c>
    </row>
    <row r="8" spans="1:3">
      <c r="A8" s="4" t="s">
        <v>150</v>
      </c>
      <c r="B8" s="5" t="n">
        <v>-164</v>
      </c>
      <c r="C8" s="5" t="n">
        <v>-131</v>
      </c>
    </row>
    <row r="9" spans="1:3">
      <c r="A9" s="3" t="s">
        <v>151</v>
      </c>
    </row>
    <row r="10" spans="1:3">
      <c r="A10" s="4" t="s">
        <v>65</v>
      </c>
      <c r="B10" s="5" t="n">
        <v>-1589</v>
      </c>
      <c r="C10" s="5" t="n">
        <v>-1364</v>
      </c>
    </row>
    <row r="11" spans="1:3">
      <c r="A11" s="4" t="s">
        <v>73</v>
      </c>
      <c r="B11" s="5" t="n">
        <v>603</v>
      </c>
      <c r="C11" s="5" t="n">
        <v>-401</v>
      </c>
    </row>
    <row r="12" spans="1:3">
      <c r="A12" s="4" t="s">
        <v>152</v>
      </c>
      <c r="B12" s="5" t="n">
        <v>-2115</v>
      </c>
      <c r="C12" s="5" t="n">
        <v>-310</v>
      </c>
    </row>
    <row r="13" spans="1:3">
      <c r="A13" s="4" t="s">
        <v>153</v>
      </c>
      <c r="B13" s="5" t="n">
        <v>-16410</v>
      </c>
      <c r="C13" s="5" t="n">
        <v>-10833</v>
      </c>
    </row>
    <row r="14" spans="1:3">
      <c r="A14" s="3" t="s">
        <v>154</v>
      </c>
    </row>
    <row r="15" spans="1:3">
      <c r="A15" s="4" t="s">
        <v>155</v>
      </c>
      <c r="B15" s="5" t="n">
        <v>-504</v>
      </c>
      <c r="C15" s="5" t="n">
        <v>-188</v>
      </c>
    </row>
    <row r="16" spans="1:3">
      <c r="A16" s="4" t="s">
        <v>156</v>
      </c>
      <c r="B16" s="5" t="n">
        <v>-47956</v>
      </c>
      <c r="C16" s="5" t="n">
        <v>-86626</v>
      </c>
    </row>
    <row r="17" spans="1:3">
      <c r="A17" s="4" t="s">
        <v>157</v>
      </c>
      <c r="B17" s="5" t="n">
        <v>30617</v>
      </c>
      <c r="C17" s="5" t="n">
        <v>16819</v>
      </c>
    </row>
    <row r="18" spans="1:3">
      <c r="A18" s="4" t="s">
        <v>158</v>
      </c>
      <c r="B18" s="5" t="n">
        <v>-17843</v>
      </c>
      <c r="C18" s="5" t="n">
        <v>-69995</v>
      </c>
    </row>
    <row r="19" spans="1:3">
      <c r="A19" s="3" t="s">
        <v>159</v>
      </c>
    </row>
    <row r="20" spans="1:3">
      <c r="A20" s="4" t="s">
        <v>160</v>
      </c>
      <c r="B20" s="5" t="n">
        <v>0</v>
      </c>
      <c r="C20" s="5" t="n">
        <v>80213</v>
      </c>
    </row>
    <row r="21" spans="1:3">
      <c r="A21" s="4" t="s">
        <v>161</v>
      </c>
      <c r="B21" s="5" t="n">
        <v>185</v>
      </c>
      <c r="C21" s="5" t="n">
        <v>0</v>
      </c>
    </row>
    <row r="22" spans="1:3">
      <c r="A22" s="4" t="s">
        <v>70</v>
      </c>
      <c r="B22" s="5" t="n">
        <v>-135</v>
      </c>
      <c r="C22" s="5" t="n">
        <v>-654</v>
      </c>
    </row>
    <row r="23" spans="1:3">
      <c r="A23" s="4" t="s">
        <v>162</v>
      </c>
      <c r="B23" s="5" t="n">
        <v>50</v>
      </c>
      <c r="C23" s="5" t="n">
        <v>79559</v>
      </c>
    </row>
    <row r="24" spans="1:3">
      <c r="A24" s="4" t="s">
        <v>163</v>
      </c>
      <c r="B24" s="5" t="n">
        <v>-34203</v>
      </c>
      <c r="C24" s="5" t="n">
        <v>-1269</v>
      </c>
    </row>
    <row r="25" spans="1:3">
      <c r="A25" s="4" t="s">
        <v>164</v>
      </c>
      <c r="B25" s="5" t="n">
        <v>65713</v>
      </c>
      <c r="C25" s="5" t="n">
        <v>47964</v>
      </c>
    </row>
    <row r="26" spans="1:3">
      <c r="A26" s="4" t="s">
        <v>165</v>
      </c>
      <c r="B26" s="5" t="n">
        <v>31510</v>
      </c>
      <c r="C26" s="5" t="n">
        <v>46695</v>
      </c>
    </row>
    <row r="27" spans="1:3">
      <c r="A27" s="3" t="s">
        <v>166</v>
      </c>
    </row>
    <row r="28" spans="1:3">
      <c r="A28" s="4" t="s">
        <v>167</v>
      </c>
      <c r="B28" s="5" t="n">
        <v>0</v>
      </c>
      <c r="C28" s="5" t="n">
        <v>259130</v>
      </c>
    </row>
    <row r="29" spans="1:3">
      <c r="A29" s="4" t="s">
        <v>134</v>
      </c>
      <c r="B29" s="5" t="n">
        <v>0</v>
      </c>
      <c r="C29" s="5" t="n">
        <v>49900</v>
      </c>
    </row>
    <row r="30" spans="1:3">
      <c r="A30" s="4" t="s">
        <v>168</v>
      </c>
      <c r="B30" s="5" t="n">
        <v>35</v>
      </c>
      <c r="C30" s="5" t="n">
        <v>392</v>
      </c>
    </row>
    <row r="31" spans="1:3">
      <c r="A31" s="4" t="s">
        <v>169</v>
      </c>
      <c r="B31" s="6" t="n">
        <v>93</v>
      </c>
      <c r="C31" s="6" t="n">
        <v>2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7:15:46Z</dcterms:created>
  <dcterms:modified xmlns:dcterms="http://purl.org/dc/terms/" xmlns:xsi="http://www.w3.org/2001/XMLSchema-instance" xsi:type="dcterms:W3CDTF">2020-05-14T07:15:46Z</dcterms:modified>
</cp:coreProperties>
</file>